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DENSED CONSOLIDATED STATEMEN" sheetId="4" r:id="rId4"/>
    <s:sheet name="STATEMENT OF CHANGES IN STOCKHO" sheetId="5" r:id="rId5"/>
    <s:sheet name="CONSOLIDATED STATEMENT OF CASH " sheetId="6" r:id="rId6"/>
    <s:sheet name="Note 1 - Summary of Significant" sheetId="7" r:id="rId7"/>
    <s:sheet name="Note 2 - Property and Equipment" sheetId="8" r:id="rId8"/>
    <s:sheet name="Note 3 - Concentrations of Risk" sheetId="9" r:id="rId9"/>
    <s:sheet name="Note 4 - Mortgages Payable" sheetId="10" r:id="rId10"/>
    <s:sheet name="Note 5 - Convertible Promissory" sheetId="11" r:id="rId11"/>
    <s:sheet name="Note 6 - Income Taxes" sheetId="12" r:id="rId12"/>
    <s:sheet name="Note 7 - Commitments and Contin" sheetId="13" r:id="rId13"/>
    <s:sheet name="Note 8 - Stockholders' Equity" sheetId="14" r:id="rId14"/>
    <s:sheet name="Note 9 - Related Party Transact" sheetId="15" r:id="rId15"/>
    <s:sheet name="Note 10 - Subsequent Events" sheetId="16" r:id="rId16"/>
    <s:sheet name="Note 1 - Summary of Significa17" sheetId="17" r:id="rId17"/>
    <s:sheet name="Note 1 - Summary of Significa18" sheetId="18" r:id="rId18"/>
    <s:sheet name="Note 2 - Property and Equipme19" sheetId="19" r:id="rId19"/>
    <s:sheet name="Note 4 - Mortgages Payable (Tab" sheetId="20" r:id="rId20"/>
    <s:sheet name="Note 6 - Income Taxes (Tables)" sheetId="21" r:id="rId21"/>
    <s:sheet name="Note 8 - Stockholders' Equity (" sheetId="22" r:id="rId22"/>
    <s:sheet name="Note 1 - Summary of Significa23" sheetId="23" r:id="rId23"/>
    <s:sheet name="Note 1 - Summary of Significa24" sheetId="24" r:id="rId24"/>
    <s:sheet name="Note 1 - Summary of Significa25" sheetId="25" r:id="rId25"/>
    <s:sheet name="Note 1 - Summary of Significa26" sheetId="26" r:id="rId26"/>
    <s:sheet name="Note 1 - Summary of Significa27" sheetId="27" r:id="rId27"/>
    <s:sheet name="Note 1 - Summary of Significa28" sheetId="28" r:id="rId28"/>
    <s:sheet name="Note 1 - Summary of Significa29" sheetId="29" r:id="rId29"/>
    <s:sheet name="Note 1 - Summary of Significa30" sheetId="30" r:id="rId30"/>
    <s:sheet name="Note 1 - Summary of Significa31" sheetId="31" r:id="rId31"/>
    <s:sheet name="Note 1 - Summary of Significa32" sheetId="32" r:id="rId32"/>
    <s:sheet name="Note 2 - Property and Equipme33" sheetId="33" r:id="rId33"/>
    <s:sheet name="Note 2 - Property and Equipme34" sheetId="34" r:id="rId34"/>
    <s:sheet name="Note 3 - Concentrations of Ri35" sheetId="35" r:id="rId35"/>
    <s:sheet name="Note 4 - Mortgages Payable (Det" sheetId="36" r:id="rId36"/>
    <s:sheet name="Note 4 - Mortgages Payable_ Sch" sheetId="37" r:id="rId37"/>
    <s:sheet name="Note 4 - Mortgages Payable_ S38" sheetId="38" r:id="rId38"/>
    <s:sheet name="Note 5 - Convertible Promisso39" sheetId="39" r:id="rId39"/>
    <s:sheet name="Note 6 - Income Taxes_ Schedule" sheetId="40" r:id="rId40"/>
    <s:sheet name="Note 6 - Income Taxes (Details)" sheetId="41" r:id="rId41"/>
    <s:sheet name="Note 8 - Stockholders' Equity42" sheetId="42" r:id="rId42"/>
    <s:sheet name="Note 8 - Stockholders' Equity_ " sheetId="43" r:id="rId43"/>
    <s:sheet name="Note 9 - Related Party Transa44" sheetId="44" r:id="rId44"/>
    <s:sheet name="Note 10 - Subsequent Events (De" sheetId="45" r:id="rId45"/>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Jun. 30, 2016</t>
  </si>
  <si>
    <t>Aug. 02, 2016</t>
  </si>
  <si>
    <t>Dec. 31, 2015</t>
  </si>
  <si>
    <t>Document and Entity Information</t>
  </si>
  <si>
    <t>Entity Registrant Name</t>
  </si>
  <si>
    <t>GROW CONDOS, INC.</t>
  </si>
  <si>
    <t>Document Type</t>
  </si>
  <si>
    <t>10-K</t>
  </si>
  <si>
    <t>Document Period End Date</t>
  </si>
  <si>
    <t>Jun. 30,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Oct. 22,
		1999</t>
  </si>
  <si>
    <t>Trading Symbol</t>
  </si>
  <si>
    <t>grwc</t>
  </si>
  <si>
    <t>CONSOLIDATED BALANCE SHEET - USD ($)</t>
  </si>
  <si>
    <t>Jun. 30, 2015</t>
  </si>
  <si>
    <t>Current Assets</t>
  </si>
  <si>
    <t>Cash and cash equivalents</t>
  </si>
  <si>
    <t>Lease receivables</t>
  </si>
  <si>
    <t>Prepaid expenses</t>
  </si>
  <si>
    <t>Total Current Assets</t>
  </si>
  <si>
    <t>Property and Equipment, net</t>
  </si>
  <si>
    <t>Deposits</t>
  </si>
  <si>
    <t>Debt Discount, summary</t>
  </si>
  <si>
    <t>Total Assets</t>
  </si>
  <si>
    <t>Current Liabilities</t>
  </si>
  <si>
    <t>Accounts payable, trade</t>
  </si>
  <si>
    <t>Accrued liabilities</t>
  </si>
  <si>
    <t>Derivatives, net</t>
  </si>
  <si>
    <t>Mortgages payable, current portion</t>
  </si>
  <si>
    <t>Total Current Liabilities</t>
  </si>
  <si>
    <t>Mortgages payable, less current portion</t>
  </si>
  <si>
    <t>Customer deposits</t>
  </si>
  <si>
    <t>Deferred option revenue</t>
  </si>
  <si>
    <t>Total Liabilities</t>
  </si>
  <si>
    <t>Shareholder's Equity</t>
  </si>
  <si>
    <t>Preferred stock, $.001par value, 5,000,000 shares authorized none issued or outstanding</t>
  </si>
  <si>
    <t xml:space="preserve"> </t>
  </si>
  <si>
    <t>Common stock, $.001 par value, 100,000,000 shares authorized 28,284,924 and 2,084,925 shares issued and outstanding</t>
  </si>
  <si>
    <t>Additional paid-in capital</t>
  </si>
  <si>
    <t>Accumulated deficit</t>
  </si>
  <si>
    <t>Total Shareholder's Equity</t>
  </si>
  <si>
    <t>Total Liabilities and Shockholder's Equity</t>
  </si>
  <si>
    <t>CONSOLIDATED BALANCE SHEET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 OF OPERATIONS - USD ($)</t>
  </si>
  <si>
    <t>Income Statement</t>
  </si>
  <si>
    <t>Rental revenues</t>
  </si>
  <si>
    <t>Total revenues</t>
  </si>
  <si>
    <t>Operating expenses</t>
  </si>
  <si>
    <t>Gain/(Loss) from operations</t>
  </si>
  <si>
    <t>Interest expense</t>
  </si>
  <si>
    <t>Derivative Liability Expense</t>
  </si>
  <si>
    <t>Loss before provision for income taxes</t>
  </si>
  <si>
    <t>Provision for income taxes</t>
  </si>
  <si>
    <t>Net income/(loss)</t>
  </si>
  <si>
    <t>Net loss per common share: Basic and diluted</t>
  </si>
  <si>
    <t>Weighted average common shares; basic and diluted</t>
  </si>
  <si>
    <t>STATEMENT OF CHANGES IN STOCKHOLDER EQUITY - USD ($)</t>
  </si>
  <si>
    <t>Common Stock</t>
  </si>
  <si>
    <t>Additional Paid-In Capital</t>
  </si>
  <si>
    <t>Accumulated Deficit</t>
  </si>
  <si>
    <t>Total</t>
  </si>
  <si>
    <t>Equity Balance, beginning of period, Value at Jun. 30, 2014</t>
  </si>
  <si>
    <t>Equity Balance, beginning of period, Shares at Jun. 30, 2014</t>
  </si>
  <si>
    <t>Warrants Exercised for Common Stock, Value</t>
  </si>
  <si>
    <t>Warrants Exercised for Common Stock, Shares</t>
  </si>
  <si>
    <t>Equity Balance, end of period, Value at Jun. 30, 2015</t>
  </si>
  <si>
    <t>Equity Balance, end of period, Shares at Jun. 30, 2015</t>
  </si>
  <si>
    <t>Common Stock for cash</t>
  </si>
  <si>
    <t>Common Stock for cash, Shares</t>
  </si>
  <si>
    <t>Common Stock for services</t>
  </si>
  <si>
    <t>Common Stock for services, Shares</t>
  </si>
  <si>
    <t>Stock Based Compensation Valuation - Stock Options</t>
  </si>
  <si>
    <t>Twenty (20) for One (1) Reverse Split, Value</t>
  </si>
  <si>
    <t>Twenty (20) for One (1) Reverse Split, Shares</t>
  </si>
  <si>
    <t>Convert 5,000,000 Preferred to 25,000,000 Common, Value</t>
  </si>
  <si>
    <t>Convert 5,000,000 Preferred to 25,000,000 Common, Shares</t>
  </si>
  <si>
    <t>Equity Balance, end of period, Value at Jun. 30, 2016</t>
  </si>
  <si>
    <t>Equity Balance, end of period, Shares at Jun. 30, 2016</t>
  </si>
  <si>
    <t>CONSOLIDATED STATEMENT OF CASH FLOWS - USD ($)</t>
  </si>
  <si>
    <t>Cash flows from operating activities:</t>
  </si>
  <si>
    <t>Net loss</t>
  </si>
  <si>
    <t>Adjustments to reconcile net loss to net cash provided by operating activities:</t>
  </si>
  <si>
    <t>Depreciation and amortization</t>
  </si>
  <si>
    <t>Stock issued for services</t>
  </si>
  <si>
    <t>Allowance for doubtful accounts</t>
  </si>
  <si>
    <t>Changes in assets and liabilities:</t>
  </si>
  <si>
    <t>Lease receivable</t>
  </si>
  <si>
    <t>Prepaids</t>
  </si>
  <si>
    <t>Accrued expenses</t>
  </si>
  <si>
    <t>Security deposit</t>
  </si>
  <si>
    <t>Deferred options revenue</t>
  </si>
  <si>
    <t>Net cash used by operating activities</t>
  </si>
  <si>
    <t>Cash flows from investing activities:</t>
  </si>
  <si>
    <t>Purchase of property and improvements</t>
  </si>
  <si>
    <t>Net cash used by investing activities</t>
  </si>
  <si>
    <t>Cash flows from financing activities:</t>
  </si>
  <si>
    <t>Repayments of mortgage</t>
  </si>
  <si>
    <t>Proceeds of debt</t>
  </si>
  <si>
    <t>Proceeds from short-term debt</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Note 1 - Summary of Significant Accounting Policies</t>
  </si>
  <si>
    <t>Notes</t>
  </si>
  <si>
    <t>NOTE 1  SUMMARY OF SIGNIFICANT ACCOUNTING POLICIES Organization and Operations Grow Condos, Inc. (the "Company") was incorporated on October 22, 1999 as Calibrus, in the State of Nevada. From its inception, the Company was a call center that contracted out as a customer contact center for a variety of business clients throughout the United States. Over time our main business became a third party verification service. After making a sale on the telephone, a company would send the call to a Company operator to confirm the order. This process protected both the customer and the company selling services from telephone sales fraud. While continuing to operate as a call center, in 2008 we expanded our business plan to include the development of a social networking site called JabberMonkey (Jabbermonkey.com) and the development of a location based social networking application for smart phones called Fanatic Fans. Our subsidiary, WCS is an Oregon limited liability company which was formed on September 9, 2013. WCS is a real estate purchaser, developer and manager of specific use industrial properties providing "Condo" style turn-key aeroponic grow facilities to support cannabis farmers. WCS intends to own, lease, sell and manage multi-tenant properties so as to reduce the risk of ownership and reduce costs to tenants and owners. On June 30, 2014, GCI entered into a definitive agreement (the "Agreement") with the members of WCS for the acquisition of all of the outstanding membership interests of WCS in exchange for 20,410,000 restricted shares of GCI's common stock. The shares were issued to a total of three persons pursuant to the exemption from registration set forth in Section 4(2) of the Securities Act of 1933. In connection with the Agreement, one member of WCS gained control of GCI by virtue of his stock ownership in the Company received in the acquisition. This member acquired 18,369,000 shares of GCI common stock on June 30, 2014, in exchange for his ownership share of WCS. The shares received under the Agreement gave this member effective control of GCI by virtue of holding approximately 44% of GCI's voting stock. In addition, on June 30, 2014, the GCI CEO, President and CFO resigned and the WCS officers were appointed to fill these position by the board of directors of GCI. In total, the WCS members hold 51.67% of the post-acquisition common stock of GCI and GCI's officers are the former officers of WCS, making the transaction a reverse acquisition. As of the consummation of the transaction on June 30, 2014, the financial statements of WCS are consolidated with the financial statements of GCI under the name of GCI but the financial statements are the continuation of WCS with the adjustment to reflect the legal capital of GCI. The assets and liabilities of WCS are measured at their pre-combination carrying amounts and the assets and liabilities of GCI are accounted for at fair value as required under the purchase method of accounting under a reverse acquisition. The results of operations of GCI (formerly Fanatic Fans, Inc. f/k/a Calibrus, Inc.) are included in the consolidated financial statements from the closing date of the acquisition.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solidated financial statements include the accounts of Grow Condos, Inc., and its wholly-owned subsidiary, WCS. All significant intercompany accounting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 Cash and Cash Equivalents For financial accounting purposes, cash and cash equivalents are considered to be all highly liquid investments with a maturity of three (3) months or less at the time of purchase. Lease Receivables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6, an allowance for doubtful accounts was recorded in the amount of $ 2,861.00.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Allocation of Purchase Price of Real Assets Upon the acquisition of real properties, we allocate the purchase price of such properties to acquired tangible assets, consisting of land, buildings, improvements, and identified intangible assets and liabilities, consisting of the value of above market and below market leases and the value of in-place leases, based in each case on their respective fair values. We may utilize independent appraisals to assist in the determination of the fair values of the tangible assets of an acquired property (which includes land and building). The information available to our management is used in estimating the amount of the purchase price that is allocated to land. Other information, such as building value and market rents, is used by our management in estimating the allocation of purchase price to the building and to intangible lease assets and liabilities. If an appraisal firm is used, the firm would have no involvement in management's allocation decisions other than providing this market information. The fair values of above market and below market lease valu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will generally be obtained from independent appraisals, measured over a period equal to the remaining non-cancelable term of the lease including any bargain renewal periods, with respect to a below market lease. The above market and below market lease values are capitalized as intangible lease assets or liabilities, respectively. Above market lease values are amortized as a reduction to rental income over the remaining terms of the respective leases. Below market lease values are amortized as an increase to rental income over the remaining terms of the respective leases, including any bargain renewal periods. In considering whether or not we will expect a tenant to execute a bargain renewal option, we will evaluate economic factors and certain qualitative factors at the time of acquisition, such as the financial strength of the tenant, remaining lease term, the tenant mix of the leased property, our relationship with the tenant and the availability of competing tenant space. If a lease were to be terminated prior to its stated expiration, all unamortized amounts of above market or below market lease values relating to that lease would be recorded as an adjustment to rental income in the period of termination.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are calculated using the contractual amounts to be paid pursuant to the in-place leases over a market absorption period for a similar lease. The building acquired in 2013 had no leases in place as of the date of acquisition; therefore, the entire amount of the fair value of the mortgage assumed was allocated to land and buildings. The improvements made by us for the current tenants were capitalized to building improvements. We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our purchase price, which could impact our results of operations. Capitalized Interest The Company capitalizes interest costs to buildings on expenditures made in connection with construction projects for buildings that are not subject to current depreciation. Interest is capitalized only for the period that activities are in progress to bring these facilities to their intended use. The Company capitalized $39,286 of mortgage interest during the period of the build out of our Eagle Point facility. Interest capitalization ceased and depreciation began when the facility was available for rent. As of June 30, 2016, $1,348 has been paid in interest on the Pioneer Business Park project, this amount has been capitalized. Revenue Recognition We recognize revenue only when all of the following criteria have been met: · persuasive evidence of an arrangement exists; · use of the real property has taken place or services have been rendered; · the fee for the arrangement is fixed or determinable; and · collectability is reasonably assured. Persuasive Evidence of an Arrangement Use of the Real Property or Services Have Been Performed The Fee for the Arrangement is Fixed or Determinable Collectability Is Reasonably Assured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 Future minimum lease payments to be received under non-cancelable real property leases are as follows as of June 30, 2016 for the fiscal year ending in: 2017 $115,200 2018 133,300 2019 62,900 Total $311,400 Properties may have leases where minimum rental payments increase during the term of the lease. We record rental income for the full term of each lease on a straight-line basis. When we acquire a property, the terms of existing leases are considered to commence as of the acquisition date for the purpose of this calculation. We defer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It should also be noted that during the time period ending June 30, 2019 three of the units will have reached the end of their 36 month term. At the end of the term these tenants then may exercise their option to purchase the unit. When the unit is purchased, the pro-rate share of that unit's outstanding bank loan will be paid in full thus reducing both rental income and mortgage payment. Advertising Costs Advertising costs are expensed as incurred. Advertising expense was $205,000 for the fiscal year ended June 30, 2016. Fair Value of Financial Instruments 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fair values of the financial instruments were determined using the following input levels and valuation techniques: Level 1: classification is applied to any asset or liability that has a readily available quoted market price from an active market where there is significant transparency in the executed/quoted price. Level 2: classification is applied to assets and liabilities that have evaluated prices where the data inputs to these valuations are observable either directly or indirectly, but do not represent quoted market prices from an active market. Level 3: classification is applied to assets and liabilities when prices are not derived from existing market data and requires us to develop our own assumptions about how market participants would price the asset or liability. Convertible Promissory Notes On March 30, 2016, the Company entered into an unsecured convertible promissory note agreement in the amount of $83,750. This note bears 10% interest and is payable upon maturity on December 31, 2016. The note is convertible into shares of common stock at a discount rate of 50% of the 10-day trading price of the Company's stock. This derivative liability was recognized at the issuance date amounting to $129,590 with a corresponding charge to debt discount for the full amount of the notes amounting to $83,750 and the balance of $45,840 to derivative loss. On April 6, 2016, the Company entered into an unsecured convertible promissory note agreement in the amount of $100,000. This note bears 10% interest and is payable upon maturity on December 31, 2016. The note is convertible into shares of common stock at a discount rate of 50% of the 10-day trading price of the Company's stock. This derivative liability was recognized at the issuance date amounting to $219,497 with a corresponding charge to debt discount for the full amount of the notes amounting to $100,000 and the balance of $119,497 to derivative loss. For the above convertible promissory notes, the Company has determined that the conversion feature in these notes is not indexed to the Company's stock, and is considered to be a derivative that requires bifurcation. The debt discount of these notes is amortized over the life of the notes. For the year ended June 30, 2016, the Company amortized $51,052 of debt discount. The Company calculated the fair value of this conversion feature using the Black-Scholes model and the following assumptions: Risk-free interest rates ranging from .45% to .61%; Dividend rate of 0%; and, historical volatility rates ranging from 216% to 224%. Summary of Fair Value of Financial Assets and Liabilities Measured on a Recurring Basis Our financial assets and (liabilities) carried at fair value measured on a recurring basis as of December 31, 2015 and 2014, consisted of the following: Fair Value Measurements Using Total Fair Quoted prices in Significant other Significant Value at active markets observable inputs Unobservable inputs Description June 30, 2016 (Level 2) (Level 2) (Level 3) Derivative liabilities $461,162 $ - $ 461,162 $ -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 term nature or effective interest rates. Business Combinations We account for an acquisition of a business in accordance with ASC Topic 805, Business Combinations The following table summarizes the aggregate consideration paid for the reverse acquisition of WCS, and the amounts of the GCI assets acquired and liabilities assumed at the fair value on the acquisition date: Consideration: Equity instruments (21,025,709 common shares of the Company) issued 10,302,597 Fair value of total consideration transferred $10,302,597 Recognized amounts of identifiable assets acquired and liabilities assumed: Cash $76,774 Property, plant, and equipment 350 Deposits 818 Accounts payable and accrued liabilities assumed (41,710) Total identifiable net liabilities 36,232 Goodwill 10,266,365 Total purchase price allocated $10,302,597 Impairment of Long-Lived Assets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discounted future cash flows associated with it. Should the sum of the expected future net discounted cash flows be less than the carrying value of the asset being evaluated, an impairment loss would be recognized. The impairment loss would be calculated as the amount by which the carrying value of the assets exceeds implied fair value. Our test of goodwill impairment includes assessing qualitative factors and the use of judgment in evaluating economic conditions, industry and market conditions, cost factors, and entity-specific events, as well as overall financial performance. Based on our analysis as of June 30, 2014, the Company recorded goodwill impairment in the amount of $10,266,365. Any future increases in fair value would not result in an adjustment to the impairment loss that was recorded in our consolidated financial statements.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Income Taxes The Company files income tax returns in the U.S. federal jurisdiction and the State of Oregon. The Company is subject to federal, state and local income tax examinations by tax authorities for approximately the past three years, or in some instances longer periods. Deferred income taxes are provided using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Net deferr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s and penalties associated with unrecognized tax benefits, if any, are classified as additional income taxes in the statement of operations. During the period from inception (September 9, 2013) through June 30, 2015, there were no interest or penalties incurred related to income taxes. The Company is no longer subject to U.S. federal, state, or non-U.S. income tax examinations by tax authorities for tax years before 2010, except that earlier years can be examined for the sole purpose of challenging the net operating loss carry-forwards arising in those years.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an entity, using the treasury stock method for stock options and warrants and the if-converted method for convertible debt. The following table shows the amounts used in computing basic and diluted net loss per share. For the period ended June 30, 2016 all potentially dilutive securities are anti-dilutive due to the Company's loss from operations. June 30, 2016 Net loss $(1,496,455) Weighted average number of common shares used in basic earnings per share 14,374,487 Effect of dilutive securities: Stock options - Stock warrants - Weighted average number of common shares and dilutive potential common stock used in diluted loss per share 14,374,487 All dilutive common stock equivalents are reflected in our net loss per share calculations. Anti-dilutive common stock equivalents are not included in our loss per share calculations. At June 30, 2015, the Company had no outstanding options. Stock-Based Compensation The Company has no stock-based compensation plans in place at the present time. Going Concern The accompanying financial statements have been prepared in conformity with accounting principles generally accepted in the United States of America, which contemplate continuation of the Company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solidated financial statements, the Company has not yet achieved profitable operations and has an accumulated deficit of $12,936,983,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solidated financial statements do not reflect any adjustments that might result from the outcome of these uncertainties. Recently Issued Accounting Pronouncements In 2014, the Financial Accounting Standards Board ("FASB") issued Accounting Standards Updates ("ASU") 2014-15, Presentation of Financial Statements  Going Concern Development Stage Entitie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uly 1, 2017 and can be applied either retrospectively to each period presented or as a cumulative-effect adjustment as of the date of adoption. We are evaluating the impact of adopting this new accounting standard on our consolidated financial statements.</t>
  </si>
  <si>
    <t>Note 2 - Property and Equipment, Net</t>
  </si>
  <si>
    <t xml:space="preserve"> NOTE 2  PROPERTY AND EQUIPMENT, NET Property and improvements consisted of the following as of June 30, 2016: Buildings and improvements $1,117181 Land 482,205 1,599,386 Less: accumulated depreciation (76,142) $1,523,244 Depreciation expense for the Eagle Point project and furniture and equipment totaled $76,142 for the year ended June 30, 2016; there has been no depreciation taken on the Pioneer Business Park project as the building is not yet available for its intended use . </t>
  </si>
  <si>
    <t>Note 3 - Concentrations of Risk</t>
  </si>
  <si>
    <t>NOTE 3  CONCENTRATIONS OF RISK The Company maintains cash and cash equivalents at various financial institutions. Deposits not to exceed $250,000 at each financial institution are insured by the Federal Deposit Insurance Corporation. At June 30, 2016, the Company had no uninsured cash and cash equivalents</t>
  </si>
  <si>
    <t>Note 4 - Mortgages Payable</t>
  </si>
  <si>
    <t>NOTE 4  MORTGAGES PAYABLE As of June 30, 2016, we had three mortgages payable, two to the People's Bank of Commerce in Medford, Oregon, secured by our land, buildings and improvements located in Eagle Point, Oregon. Additionally, the seller of the Pioneer project in Eugene, Oregon is holding a promissory note on that property. The note is securred by the property. The principal is $276,129.00 at a 5% interest rate with monthly interest only payments of $1,335.65 are being made. The principal balance is due October 1, 2017 or the date on which site work for construction begins, whichever occurs first. These three mortgages payable were comprised of the following: Bank term loan, prime rate plus 1.75%, currently 5%, P&amp;I payments of $5,946 due monthly, balloon payment of $802,294 due June 28, 2018, secured by property $859,210 Bank term loan, prime rate plus 1.75%, currently 5%, P&amp;I payments of $5,946 due monthly, balloon payment of $802,294 due June 28, 2018, secured by property 109,903 Private loan, 5% interest, interest only payments of $1,335.65 due monthly, balloon payment of $267,129.00 due October 1, 2017. 267,129 Less: current portion (33,187 $1,203,054 Future maturities of long term debt are as follows as of June 30, 2016 for the fiscal year ending in: 2017 $33,187 2018 1,169,867 Total $1,203,054</t>
  </si>
  <si>
    <t>Note 5 - Convertible Promissory Notes</t>
  </si>
  <si>
    <t>NOTE 5 - CONVERTIBLE PROMISSORY NOTES Derivatives Embedded Conversion Features Tangiers Financing Agreement: The Company entered into an investment agreement (IA) as of April 15, 2016 with Tangiers Global, LLC, a Wyoming limited liability company. The agreement requires the Company to file a registration statement for the common stock underlying the IA. Subject to various limitations set forth in the IA, Tangiers, after effectiveness of such registration statement, is required to purchase up to $5,000,000 worth of the Company's common stock at a price equal to 82.5% of the market price as determined under the IA (prior five trading days). Any funds realized through the IA will be used by the Company as working capital for its operations. Auctus Fund, LLC Agreement: The Company entered into an investment agreement (IA) as of March 31, 2016 with Auctus Fund, LLC. The instrument is a convertible promissory note with principal amount of $83,750. The maturity date is nine (9) month following the issuance of the note at a 10% per annum interest rate. At any time prior to complete satisfaction of the Note, the Note is convertible into shares of the Company's common stock.</t>
  </si>
  <si>
    <t>Note 6 - Income Taxes</t>
  </si>
  <si>
    <t>NOTE 6  INCOME TAXES At June 30,2016, deferred tax assets consist of the following: Current portion: Net operating loss carryforward $61,363 Less: valuation allowance -61,363 Deferred tax asset-current portion $- Deferred tax assets are reduced by a valuation allowance when, in the opinion of management, uncertainties exist that some portion or all of the deferred tax assets will be realized. Deferred tax assets and liabilities are adjusted for the effects of changes in tax laws and rates on the date of enactment. As of June 30, 2016, the Company has net federal operating loss carry forwards of approximately $61 thousand and state net operating loss carry forwards of approximately $61 thousand. The Company has established a valuation allowance as of June 30, 2015 in the approximate amount of $61,363. The valuation allowance is equal to the full amount of the net deferred tax asset due primarily to the uncertainty of the utilization of operating losses in future periods. Internal Revenue Code Section 382 limits the ability to utilize net operating losses if a 50% change in ownership occurs over a three year period. Given the acquisition of WCS, such limitation of the net operating losses may have occurred, which the Company has not fully analyzed at this time as the deferred tax asset is fully reserved.</t>
  </si>
  <si>
    <t>Note 7 - Commitments and Contingencies</t>
  </si>
  <si>
    <t>NOTE 7 - COMMITMENTS AND CONTINGENCIES Litigation In the ordinary course of business, the Company may become subject to litigation or claims. The Company is not aware of any pending legal proceedings of which the outcome is reasonably possible to have a material effect on its results of operations, financial condition or liquidity. Liability Insurance 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 Operating Leases There are no operating leases as of June 30, 2016.</t>
  </si>
  <si>
    <t>Note 8 - Stockholders' Equity</t>
  </si>
  <si>
    <t>NOTE 8  STOCKHOLDERS' EQUITY Common Stock Below is a summary of transactions that occurred with GCI prior to the acquisition of WCS. The Common Stock activity described below is included in the shares issued in reverse acquisition in the statement of changes in stockholders' equity. Between April 13, 2014 and June 25, 2014, the Company sold an aggregate of 2,019,307 shares of common stock at $0.325 per share. Between May 31, 2014 and June 25, 2014, the Company issued an aggregate of 23,952 shares of common stock related to the exercise of warrants for total proceeds of $7,784. The exercise price of each warrant was $0.325. On June 26, 2014, the Company issued an aggregate of 1,615,385 shares to officers and directors of the Company as bonuses. The shares were valued at $0.50 per share  the trading price of the shares on June 26, 2014. On June 27, 2014, the Company issued an aggregate of 1,000,000 shares for the retirement of $250,000 of related party notes payable of GCI. On June 30, 2014 the Company issued 497,495 shares for the settlement of $161,686 in accounts payable to two vendors. The shares were valued at $0.325 per share. During the period ended June 30, 2014, the Company issued an aggregate of 858,489 shares for the conversion of $279,009 in notes payable and accrued interest related to those notes. The conversion price of the debt and interest was $0.325 per share. On June 27, 2014, WCS issued an aggregate of 10% of its membership equity to two members for $100,000 in cash and conversion of debt to equity which is included in the Common Stock for cash and debt forgiveness in the statement of changes in stockholders' equity. As a result of the Company's reverse acquisition of GCI, the shares issued for the 10% membership interest in connection with the acquisition of WCS were valued based on the quoted market price of GCI as of the date of the share issuance, which resulted in compensatory expense of $900,090. Compensation expense was determined in accordance with ASC 505 subtopic 50, Equity-Based Payments to Non-Employees During the fiscal year ended June 30, 2015, the Company issued an aggregate of 245,170 common shares to a total of 15 persons. During the fiscal year ended June 30, 2016 Common stock issued during the period ended September 30, 2015: During the period ended September 30, 2015, the Company issued 3,100,000 shares of pre-split common stock for Board of Director Services. Common stock issued during the period ended December 31, 2015: During the period, the Company issued 900,000 shares of common stock to extinguish debt in the amount of $71,469 and 1,000,000 shares of common stock for consulting services. Preferred stock issued during the period ended December 31, 2015: During the period, the Company issued 5,000,000 shares of preferred stock to the CEO. The shares were immediately converted to common shares at a ratio of 5:1. Common stock issued during the period ended June 30, 2016: During the period, the Company issued 505,000 shares in exchange for services. Reverse Stock Split: Our board of directors and the holders of a majority of the shares of Common Stock entitled to vote thereon have adopted a resolution authorizing, but not requiring, a reverse split of our common stock at a ratio of 1-for-20. As a result of such reverse stock split, which was affected on November 16, 2015, the number of shares issued and outstanding was decreased from 44,780,879 to 2,309,044 with all fractional shares rounded up. Warrants As of June 30, 2016 there are no outstanding Warrants. Options The Company had adopted two Stock Option Plans, the 2001 Non-Qualified Stock Option Plan and the 2001 Incentive Stock Option Plan. During the year ended December 31, 2010 the Company increased the number of options available for grant under the 2001 Incentive Stock Option Plan by 550,000 options. Under the 2001 Non-Qualified Plan, the Company may grant options for up to 2,850,000 shares of common stock. The maximum term of the options was five years, and they vested at various times according to the Option Agreements. Under the 2001 Incentive Stock Option Plan, the Company may grant options for up to 2,000,000 shares of common stock. The maximum term of the options is five years and they vested at various times according to the Option Agreements. In July 2012 the Board of Directors adopted the 2012 Stock Option and Restricted Stock Plan and the shareholders approved it in August 2012. Under such Plan, the Company has 3,000,000 shares available for future grants. The Company has made no grants under the Plan. Both of the above mentioned plans have expired and no further options are available for grant. The Company has adopted (1) Grow Condos, Inc. 2015 Equity Incentive Plan (with respect to 2,000,000 common shares) and (2) Grow Condos, Inc. 2015 Stock Plan (with respect to 2,000,000 common shares), the options granted under these Plans may be Incentive Stock Options or Non-Qualified Stock Options, as determined by the Administrator at the time of the grant. The term of the Plans becomes effective initial adoption and is in effect for 10 years. During the fiscal year ended June 30, 2016, the Company made available for grant up to 2,000,000 shares of common stock. The maximum term of the option is five years. The following is a table of activity for all options granted under these Plans: Weighted Average Weighted Remaining Aggregate Number of Average Contractual Intrinsic Options Exercise Price Term (in years) Value Options outstanding at January 25, 2016 4,000,000 0.40 Granted 2,000,000 - Exercised 1,500,000 - Forfeited - - Options outstanding at June 30, 2016 500,000 $0.40 1 $- Options exercisable at June 30, 2016 500,000 $0.40 1 $-</t>
  </si>
  <si>
    <t>Note 9 - Related Party Transactions</t>
  </si>
  <si>
    <t>NOTE 9  RELATED PARTY TRANSACTIONS The Chief Executive Officer ("CEO") and Chief Financial Officer, who are siblings, provided services and the use of their facilities to the Company at no costs to the Company since our inception. Our CEO, through an entity that he controls, has entered into a lease for 7,500 square feet of space in our facility. 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 The lease term has not begun as of June 30, 2016 and no revenue associated with this lease has been recorded in the accompanying financial statements. The CEO had loaned the Company a net of $15,575 as of March 31, 2016. At this time there is no note in place with terms for re-payment.</t>
  </si>
  <si>
    <t>Note 10 - Subsequent Events</t>
  </si>
  <si>
    <t xml:space="preserve">NOTE 10  SUBSEQUENT EVENTS Effective July 1, 2016, two of the units under lease by an entity controlled by our CEO will begin paying monthly rent as well as the monthly option fee. </t>
  </si>
  <si>
    <t>Note 1 - Summary of Significant Accounting Policies (Policies)</t>
  </si>
  <si>
    <t>Policies</t>
  </si>
  <si>
    <t>Organization and Operations</t>
  </si>
  <si>
    <t>Organization and Operations Grow Condos, Inc. (the "Company") was incorporated on October 22, 1999 as Calibrus, in the State of Nevada. From its inception, the Company was a call center that contracted out as a customer contact center for a variety of business clients throughout the United States. Over time our main business became a third party verification service. After making a sale on the telephone, a company would send the call to a Company operator to confirm the order. This process protected both the customer and the company selling services from telephone sales fraud. While continuing to operate as a call center, in 2008 we expanded our business plan to include the development of a social networking site called JabberMonkey (Jabbermonkey.com) and the development of a location based social networking application for smart phones called Fanatic Fans. Our subsidiary, WCS is an Oregon limited liability company which was formed on September 9, 2013. WCS is a real estate purchaser, developer and manager of specific use industrial properties providing "Condo" style turn-key aeroponic grow facilities to support cannabis farmers. WCS intends to own, lease, sell and manage multi-tenant properties so as to reduce the risk of ownership and reduce costs to tenants and owners. On June 30, 2014, GCI entered into a definitive agreement (the "Agreement") with the members of WCS for the acquisition of all of the outstanding membership interests of WCS in exchange for 20,410,000 restricted shares of GCI's common stock. The shares were issued to a total of three persons pursuant to the exemption from registration set forth in Section 4(2) of the Securities Act of 1933. In connection with the Agreement, one member of WCS gained control of GCI by virtue of his stock ownership in the Company received in the acquisition. This member acquired 18,369,000 shares of GCI common stock on June 30, 2014, in exchange for his ownership share of WCS. The shares received under the Agreement gave this member effective control of GCI by virtue of holding approximately 44% of GCI's voting stock. In addition, on June 30, 2014, the GCI CEO, President and CFO resigned and the WCS officers were appointed to fill these position by the board of directors of GCI. In total, the WCS members hold 51.67% of the post-acquisition common stock of GCI and GCI's officers are the former officers of WCS, making the transaction a reverse acquisition. As of the consummation of the transaction on June 30, 2014, the financial statements of WCS are consolidated with the financial statements of GCI under the name of GCI but the financial statements are the continuation of WCS with the adjustment to reflect the legal capital of GCI. The assets and liabilities of WCS are measured at their pre-combination carrying amounts and the assets and liabilities of GCI are accounted for at fair value as required under the purchase method of accounting under a reverse acquisition. The results of operations of GCI (formerly Fanatic Fans, Inc. f/k/a Calibrus, Inc.) are included in the consolidated financial statements from the closing date of the acquisition.</t>
  </si>
  <si>
    <t>Basis of Presentation</t>
  </si>
  <si>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t>
  </si>
  <si>
    <t>Consolidation</t>
  </si>
  <si>
    <t>Consolidation These consolidated financial statements include the accounts of Grow Condos, Inc., and its wholly-owned subsidiary, WCS. All significant intercompany accounting transactions have been eliminated as a result of consolidation.</t>
  </si>
  <si>
    <t>Operating Segments</t>
  </si>
  <si>
    <t xml:space="preserve">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t>
  </si>
  <si>
    <t>Cash and Cash Equivalents</t>
  </si>
  <si>
    <t>Cash and Cash Equivalents For financial accounting purposes, cash and cash equivalents are considered to be all highly liquid investments with a maturity of three (3) months or less at the time of purchase.</t>
  </si>
  <si>
    <t>Lease Receivables</t>
  </si>
  <si>
    <t>Lease Receivables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6, an allowance for doubtful accounts was recorded in the amount of $ 2,861.00.</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Allocation of Purchase Price of Real Assets</t>
  </si>
  <si>
    <t xml:space="preserve"> Allocation of Purchase Price of Real Assets Upon the acquisition of real properties, we allocate the purchase price of such properties to acquired tangible assets, consisting of land, buildings, improvements, and identified intangible assets and liabilities, consisting of the value of above market and below market leases and the value of in-place leases, based in each case on their respective fair values. We may utilize independent appraisals to assist in the determination of the fair values of the tangible assets of an acquired property (which includes land and building). The information available to our management is used in estimating the amount of the purchase price that is allocated to land. Other information, such as building value and market rents, is used by our management in estimating the allocation of purchase price to the building and to intangible lease assets and liabilities. If an appraisal firm is used, the firm would have no involvement in management's allocation decisions other than providing this market information. The fair values of above market and below market lease valu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will generally be obtained from independent appraisals, measured over a period equal to the remaining non-cancelable term of the lease including any bargain renewal periods, with respect to a below market lease. The above market and below market lease values are capitalized as intangible lease assets or liabilities, respectively. Above market lease values are amortized as a reduction to rental income over the remaining terms of the respective leases. Below market lease values are amortized as an increase to rental income over the remaining terms of the respective leases, including any bargain renewal periods. In considering whether or not we will expect a tenant to execute a bargain renewal option, we will evaluate economic factors and certain qualitative factors at the time of acquisition, such as the financial strength of the tenant, remaining lease term, the tenant mix of the leased property, our relationship with the tenant and the availability of competing tenant space. If a lease were to be terminated prior to its stated expiration, all unamortized amounts of above market or below market lease values relating to that lease would be recorded as an adjustment to rental income in the period of termination.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are calculated using the contractual amounts to be paid pursuant to the in-place leases over a market absorption period for a similar lease. The building acquired in 2013 had no leases in place as of the date of acquisition; therefore, the entire amount of the fair value of the mortgage assumed was allocated to land and buildings. The improvements made by us for the current tenants were capitalized to building improvements. We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our purchase price, which could impact our results of operations.</t>
  </si>
  <si>
    <t>Capitalized Interest</t>
  </si>
  <si>
    <t>Capitalized Interest The Company capitalizes interest costs to buildings on expenditures made in connection with construction projects for buildings that are not subject to current depreciation. Interest is capitalized only for the period that activities are in progress to bring these facilities to their intended use. The Company capitalized $39,286 of mortgage interest during the period of the build out of our Eagle Point facility. Interest capitalization ceased and depreciation began when the facility was available for rent. As of June 30, 2016, $1,348 has been paid in interest on the Pioneer Business Park project, this amount has been capitalized.</t>
  </si>
  <si>
    <t>Revenue Recognition</t>
  </si>
  <si>
    <t xml:space="preserve"> Revenue Recognition We recognize revenue only when all of the following criteria have been met: · persuasive evidence of an arrangement exists; · use of the real property has taken place or services have been rendered; · the fee for the arrangement is fixed or determinable; and · collectability is reasonably assured. Persuasive Evidence of an Arrangement Use of the Real Property or Services Have Been Performed The Fee for the Arrangement is Fixed or Determinable Collectability Is Reasonably Assured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 Future minimum lease payments to be received under non-cancelable real property leases are as follows as of June 30, 2016 for the fiscal year ending in: 2017 $115,200 2018 133,300 2019 62,900 Total $311,400 Properties may have leases where minimum rental payments increase during the term of the lease. We record rental income for the full term of each lease on a straight-line basis. When we acquire a property, the terms of existing leases are considered to commence as of the acquisition date for the purpose of this calculation. We defer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It should also be noted that during the time period ending June 30, 2019 three of the units will have reached the end of their 36 month term. At the end of the term these tenants then may exercise their option to purchase the unit. When the unit is purchased, the pro-rate share of that unit's outstanding bank loan will be paid in full thus reducing both rental income and mortgage payment.</t>
  </si>
  <si>
    <t>Advertising Costs</t>
  </si>
  <si>
    <t>Advertising Costs Advertising costs are expensed as incurred. Advertising expense was $205,000 for the fiscal year ended June 30, 2016.</t>
  </si>
  <si>
    <t>Fair Value of Financial Instruments</t>
  </si>
  <si>
    <t xml:space="preserve">Fair Value of Financial Instruments 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fair values of the financial instruments were determined using the following input levels and valuation techniques: Level 1: classification is applied to any asset or liability that has a readily available quoted market price from an active market where there is significant transparency in the executed/quoted price. Level 2: classification is applied to assets and liabilities that have evaluated prices where the data inputs to these valuations are observable either directly or indirectly, but do not represent quoted market prices from an active market. Level 3: classification is applied to assets and liabilities when prices are not derived from existing market data and requires us to develop our own assumptions about how market participants would price the asset or liability. Convertible Promissory Notes On March 30, 2016, the Company entered into an unsecured convertible promissory note agreement in the amount of $83,750. This note bears 10% interest and is payable upon maturity on December 31, 2016. The note is convertible into shares of common stock at a discount rate of 50% of the 10-day trading price of the Company's stock. This derivative liability was recognized at the issuance date amounting to $129,590 with a corresponding charge to debt discount for the full amount of the notes amounting to $83,750 and the balance of $45,840 to derivative loss. On April 6, 2016, the Company entered into an unsecured convertible promissory note agreement in the amount of $100,000. This note bears 10% interest and is payable upon maturity on December 31, 2016. The note is convertible into shares of common stock at a discount rate of 50% of the 10-day trading price of the Company's stock. This derivative liability was recognized at the issuance date amounting to $219,497 with a corresponding charge to debt discount for the full amount of the notes amounting to $100,000 and the balance of $119,497 to derivative loss. For the above convertible promissory notes, the Company has determined that the conversion feature in these notes is not indexed to the Company's stock, and is considered to be a derivative that requires bifurcation. The debt discount of these notes is amortized over the life of the notes. For the year ended June 30, 2016, the Company amortized $51,052 of debt discount. The Company calculated the fair value of this conversion feature using the Black-Scholes model and the following assumptions: Risk-free interest rates ranging from .45% to .61%; Dividend rate of 0%; and, historical volatility rates ranging from 216% to 224%. Summary of Fair Value of Financial Assets and Liabilities Measured on a Recurring Basis Our financial assets and (liabilities) carried at fair value measured on a recurring basis as of December 31, 2015 and 2014, consisted of the following: Fair Value Measurements Using Total Fair Quoted prices in Significant other Significant Value at active markets observable inputs Unobservable inputs Description June 30, 2016 (Level 2) (Level 2) (Level 3) Derivative liabilities $461,162 $ - $ 461,162 $ -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 term nature or effective interest rates. </t>
  </si>
  <si>
    <t>Impairment of Long-lived Assets</t>
  </si>
  <si>
    <t xml:space="preserve"> Impairment of Long-Lived Assets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discounted future cash flows associated with it. Should the sum of the expected future net discounted cash flows be less than the carrying value of the asset being evaluated, an impairment loss would be recognized. The impairment loss would be calculated as the amount by which the carrying value of the assets exceeds implied fair value. Our test of goodwill impairment includes assessing qualitative factors and the use of judgment in evaluating economic conditions, industry and market conditions, cost factors, and entity-specific events, as well as overall financial performance. Based on our analysis as of June 30, 2014, the Company recorded goodwill impairment in the amount of $10,266,365. Any future increases in fair value would not result in an adjustment to the impairment loss that was recorded in our consolidated financial statements.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t>Income Taxes</t>
  </si>
  <si>
    <t>Income Taxes The Company files income tax returns in the U.S. federal jurisdiction and the State of Oregon. The Company is subject to federal, state and local income tax examinations by tax authorities for approximately the past three years, or in some instances longer periods. Deferred income taxes are provided using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Net deferr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s and penalties associated with unrecognized tax benefits, if any, are classified as additional income taxes in the statement of operations. During the period from inception (September 9, 2013) through June 30, 2015, there were no interest or penalties incurred related to income taxes. The Company is no longer subject to U.S. federal, state, or non-U.S. income tax examinations by tax authorities for tax years before 2010, except that earlier years can be examined for the sole purpose of challenging the net operating loss carry-forwards arising in those years.</t>
  </si>
  <si>
    <t>Earnings per Share</t>
  </si>
  <si>
    <t>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an entity, using the treasury stock method for stock options and warrants and the if-converted method for convertible debt. The following table shows the amounts used in computing basic and diluted net loss per share. For the period ended June 30, 2016 all potentially dilutive securities are anti-dilutive due to the Company's loss from operations. June 30, 2016 Net loss $(1,496,455) Weighted average number of common shares used in basic earnings per share 14,374,487 Effect of dilutive securities: Stock options - Stock warrants - Weighted average number of common shares and dilutive potential common stock used in diluted loss per share 14,374,487 All dilutive common stock equivalents are reflected in our net loss per share calculations. Anti-dilutive common stock equivalents are not included in our loss per share calculations. At June 30, 2015, the Company had no outstanding options.</t>
  </si>
  <si>
    <t>Stock-based Compensation</t>
  </si>
  <si>
    <t>Stock-Based Compensation The Company has no stock-based compensation plans in place at the present time.</t>
  </si>
  <si>
    <t>Going Concern</t>
  </si>
  <si>
    <t>Going Concern The accompanying financial statements have been prepared in conformity with accounting principles generally accepted in the United States of America, which contemplate continuation of the Company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solidated financial statements, the Company has not yet achieved profitable operations and has an accumulated deficit of $12,936,983,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solidated financial statements do not reflect any adjustments that might result from the outcome of these uncertainties.</t>
  </si>
  <si>
    <t>Recently Issued Accounting Pronouncements</t>
  </si>
  <si>
    <t>Recently Issued Accounting Pronouncements In 2014, the Financial Accounting Standards Board ("FASB") issued Accounting Standards Updates ("ASU") 2014-15, Presentation of Financial Statements  Going Concern Development Stage Entitie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uly 1, 2017 and can be applied either retrospectively to each period presented or as a cumulative-effect adjustment as of the date of adoption. We are evaluating the impact of adopting this new accounting standard on our consolidated financial statements.</t>
  </si>
  <si>
    <t>Note 1 - Summary of Significant Accounting Policies (Tables)</t>
  </si>
  <si>
    <t>Tables/Schedules</t>
  </si>
  <si>
    <t>Schedule of Future Minimum Rental Payments for Operating Leases</t>
  </si>
  <si>
    <t xml:space="preserve"> 2017 $115,200 2018 133,300 2019 62,900 Total $311,400</t>
  </si>
  <si>
    <t>Schedule of Fair Value, Assets Measured on Recurring Basis</t>
  </si>
  <si>
    <t xml:space="preserve"> Fair Value Measurements Using Total Fair Quoted prices in Significant other Significant Value at active markets observable inputs Unobservable inputs Description June 30, 2016 (Level 2) (Level 2) (Level 3) Derivative liabilities $461,162 $ - $ 461,162 $ -</t>
  </si>
  <si>
    <t>Schedule of Consideration Paid for Reverse Acquisition of WCS</t>
  </si>
  <si>
    <t xml:space="preserve"> Equity instruments (21,025,709 common shares of the Company) issued 10,302,597 Fair value of total consideration transferred $10,302,597 Recognized amounts of identifiable assets acquired and liabilities assumed: Cash $76,774 Property, plant, and equipment 350 Deposits 818 Accounts payable and accrued liabilities assumed (41,710) Total identifiable net liabilities 36,232 Goodwill 10,266,365 Total purchase price allocated $10,302,597</t>
  </si>
  <si>
    <t>Schedule of Antidilutive Securities Excluded from Computation of Earnings Per Share</t>
  </si>
  <si>
    <t xml:space="preserve"> June 30, 2016 Net loss $(1,496,455) Weighted average number of common shares used in basic earnings per share 14,374,487 Effect of dilutive securities: Stock options - Stock warrants - Weighted average number of common shares and dilutive potential common stock used in diluted loss per share 14,374,487 </t>
  </si>
  <si>
    <t>Note 2 - Property and Equipment, Net (Tables)</t>
  </si>
  <si>
    <t>Property and Improvements</t>
  </si>
  <si>
    <t>Property and improvements consisted of the following as of June 30, 2016: Buildings and improvements $1,117181 Land 482,205 1,599,386 Less: accumulated depreciation (76,142) $1,523,244</t>
  </si>
  <si>
    <t>Note 4 - Mortgages Payable (Tables)</t>
  </si>
  <si>
    <t>Schedule of Mortgages Payable</t>
  </si>
  <si>
    <t xml:space="preserve"> Bank term loan, prime rate plus 1.75%, currently 5%, P&amp;I payments of $5,946 due monthly, balloon payment of $802,294 due June 28, 2018, secured by property $859,210 Bank term loan, prime rate plus 1.75%, currently 5%, P&amp;I payments of $5,946 due monthly, balloon payment of $802,294 due June 28, 2018, secured by property 109,903 Private loan, 5% interest, interest only payments of $1,335.65 due monthly, balloon payment of $267,129.00 due October 1, 2017. 267,129 Less: current portion (33,187 $1,203,054</t>
  </si>
  <si>
    <t>Schedule of Maturities of Long-term Debt</t>
  </si>
  <si>
    <t>Future maturities of long term debt are as follows as of June 30, 2016 for the fiscal year ending in: 2017 $33,187 2018 1,169,867 Total $1,203,054</t>
  </si>
  <si>
    <t>Note 6 - Income Taxes (Tables)</t>
  </si>
  <si>
    <t>Schedule of Deferred Tax Assets</t>
  </si>
  <si>
    <t>At June 30,2016, deferred tax assets consist of the following: Current portion: Net operating loss carryforward $61,363 Less: valuation allowance -61,363 Deferred tax asset-current portion $-</t>
  </si>
  <si>
    <t>Note 8 - Stockholders' Equity (Tables)</t>
  </si>
  <si>
    <t>Schedule of Share-based Compensation, Stock Options, Activity</t>
  </si>
  <si>
    <t xml:space="preserve"> The following is a table of activity for all options granted under these Plans: Weighted Average Weighted Remaining Aggregate Number of Average Contractual Intrinsic Options Exercise Price Term (in years) Value Options outstanding at January 25, 2016 4,000,000 0.40 Granted 2,000,000 - Exercised 1,500,000 - Forfeited - - Options outstanding at June 30, 2016 500,000 $0.40 1 $- Options exercisable at June 30, 2016 500,000 $0.40 1 $-</t>
  </si>
  <si>
    <t>Note 1 - Summary of Significant Accounting Policies: Organization and Operations (Details) - shares</t>
  </si>
  <si>
    <t>Jun. 30, 2014</t>
  </si>
  <si>
    <t>Jun. 25, 2014</t>
  </si>
  <si>
    <t>Date of Incorporation</t>
  </si>
  <si>
    <t>Shares issued in exchange of ownership share of WCS</t>
  </si>
  <si>
    <t>Common Stock | WCS</t>
  </si>
  <si>
    <t>Note 1 - Summary of Significant Accounting Policies: Investment in and Valuation of Real Estate Assets (Details)</t>
  </si>
  <si>
    <t>Land</t>
  </si>
  <si>
    <t>Property, Plant and Equipment, Estimated Useful Lives</t>
  </si>
  <si>
    <t>Indefinite</t>
  </si>
  <si>
    <t>Building</t>
  </si>
  <si>
    <t>40 years</t>
  </si>
  <si>
    <t>Leaseholds and Leasehold Improvements</t>
  </si>
  <si>
    <t>Lesser of useful life or lease term</t>
  </si>
  <si>
    <t>Intangible Lease Assets</t>
  </si>
  <si>
    <t>Lease term</t>
  </si>
  <si>
    <t>Note 1 - Summary of Significant Accounting Policies: Capitalized Interest (Details)</t>
  </si>
  <si>
    <t>Jun. 30, 2016USD ($)</t>
  </si>
  <si>
    <t>Details</t>
  </si>
  <si>
    <t>Mortgage Interest Capitalized</t>
  </si>
  <si>
    <t>Note 1 - Summary of Significant Accounting Policies: Revenue Recognition: Schedule of Future Minimum Rental Payments for Operating Leases (Details)</t>
  </si>
  <si>
    <t>Note 1 - Summary of Significant Accounting Policies: Fair Value of Financial Instruments (Details)</t>
  </si>
  <si>
    <t>Amortization of Debt Discount (Premium)</t>
  </si>
  <si>
    <t>Convertible Promissory Note 1</t>
  </si>
  <si>
    <t>Long-term Debt, Gross</t>
  </si>
  <si>
    <t>Debt Instrument, Interest Rate, Stated Percentage</t>
  </si>
  <si>
    <t>10.00%</t>
  </si>
  <si>
    <t>Debt Instrument, Maturity Date</t>
  </si>
  <si>
    <t>Dec. 31,
		2016</t>
  </si>
  <si>
    <t>Debt Instrument, Convertible, Terms of Conversion Feature</t>
  </si>
  <si>
    <t>convertible into shares of common stock at a discount rate of 50% of the 10-day trading price of the Company's stock.</t>
  </si>
  <si>
    <t>Debt Instrument, Face Amount</t>
  </si>
  <si>
    <t>Debt Instrument, Unamortized Discount</t>
  </si>
  <si>
    <t>Convertible Promissory Note 2</t>
  </si>
  <si>
    <t>Convertible Promissory Notes</t>
  </si>
  <si>
    <t>Fair Value Measurements, Valuation Techniques</t>
  </si>
  <si>
    <t>Black-Scholes model</t>
  </si>
  <si>
    <t>Fair Value Assumptions, Risk Free Interest Rate</t>
  </si>
  <si>
    <t>0.45%</t>
  </si>
  <si>
    <t>Fair Value Assumptions, Expected Dividend Rate</t>
  </si>
  <si>
    <t>0.00%</t>
  </si>
  <si>
    <t>Fair Value Assumptions, Expected Volatility Rate</t>
  </si>
  <si>
    <t>216.00%</t>
  </si>
  <si>
    <t>Note 1 - Summary of Significant Accounting Policies: Fair Value of Financial Instruments: Schedule of Fair Value, Assets Measured on Recurring Basis (Details)</t>
  </si>
  <si>
    <t>Liabilities, Fair Value Disclosure, Recurring</t>
  </si>
  <si>
    <t>Fair Value, Inputs, Level 1</t>
  </si>
  <si>
    <t>Fair Value, Inputs, Level 2</t>
  </si>
  <si>
    <t>Fair Value, Inputs, Level 3</t>
  </si>
  <si>
    <t>Note 1 - Summary of Significant Accounting Policies: Schedule of Consideration Paid for Reverse Acquisition of WCS (Details)</t>
  </si>
  <si>
    <t>10 Months Ended</t>
  </si>
  <si>
    <t>Jun. 30, 2014USD ($)</t>
  </si>
  <si>
    <t>Shares issued in reverse acquisition, Value</t>
  </si>
  <si>
    <t>Recognized amounts of identifiable assets acquired and liabilities assumed:</t>
  </si>
  <si>
    <t>Cash</t>
  </si>
  <si>
    <t>Property, plant, and equipment</t>
  </si>
  <si>
    <t>Accounts payable and accrued liabilities assumed</t>
  </si>
  <si>
    <t>Total identifiable net liabilities</t>
  </si>
  <si>
    <t>Goodwill</t>
  </si>
  <si>
    <t>Total purchase price allocated</t>
  </si>
  <si>
    <t>Note 1 - Summary of Significant Accounting Policies: Impairment of Long-lived Assets (Details)</t>
  </si>
  <si>
    <t>Goodwill, Impairment Loss</t>
  </si>
  <si>
    <t>Note 1 - Summary of Significant Accounting Policies: Earnings per Share: Schedule of Antidilutive Securities Excluded from Computation of Earnings Per Share (Details) - USD ($)</t>
  </si>
  <si>
    <t>Weighted average number of common shares used in basic earnings per share</t>
  </si>
  <si>
    <t>Incremental Common Shares Attributable to Dilutive Effect of Share-based Payment Arrangements</t>
  </si>
  <si>
    <t>Stock warrants</t>
  </si>
  <si>
    <t>Weighted average number of common shares and dilutive potential common stock used in diluted loss per share</t>
  </si>
  <si>
    <t>Note 1 - Summary of Significant Accounting Policies: Going Concern (Details) - USD ($)</t>
  </si>
  <si>
    <t>Note 2 - Property and Equipment, Net: Property and Improvements (Details) - USD ($)</t>
  </si>
  <si>
    <t>Buildings and improvements</t>
  </si>
  <si>
    <t>Property, Plant and Equipment, Gross</t>
  </si>
  <si>
    <t>Less: accumulated depreciation*</t>
  </si>
  <si>
    <t>Property, Plant and Equipment, Net, Total</t>
  </si>
  <si>
    <t>Note 2 - Property and Equipment, Net (Details)</t>
  </si>
  <si>
    <t>Depreciation expense</t>
  </si>
  <si>
    <t>Note 3 - Concentrations of Risk (Details)</t>
  </si>
  <si>
    <t>Cash, Uninsured Amount</t>
  </si>
  <si>
    <t>Note 4 - Mortgages Payable (Details)</t>
  </si>
  <si>
    <t>Note 4 - Mortgages Payable: Schedule of Mortgages Payable (Details) - USD ($)</t>
  </si>
  <si>
    <t>Less: current portion</t>
  </si>
  <si>
    <t>Note 4 - Mortgages Payable: Schedule of Maturities of Long-term Debt (Details)</t>
  </si>
  <si>
    <t>Net</t>
  </si>
  <si>
    <t>Note 5 - Convertible Promissory Notes (Details) - USD ($)</t>
  </si>
  <si>
    <t>Apr. 15, 2016</t>
  </si>
  <si>
    <t>Other Commitments, Description</t>
  </si>
  <si>
    <t>The Company entered into an investment agreement (IA) as of April 15, 2016 with Tangiers Global, LLC, a Wyoming limited liability company. The agreement requires the Company to file a registration statement for the common stock underlying the IA. Subject to various limitations set forth in the IA, Tangiers, after effectiveness of such registration statement, is required to purchase up to $5,000,000 worth of the Company's common stock at a price equal to 82.5% of the market price as determined under the IA (prior five trading days).</t>
  </si>
  <si>
    <t>Note 6 - Income Taxes: Schedule of Deferred Tax Assets (Details)</t>
  </si>
  <si>
    <t>Net operating loss carryforwards</t>
  </si>
  <si>
    <t>Less: valuation allowance</t>
  </si>
  <si>
    <t>Deferred tax asset-current portion</t>
  </si>
  <si>
    <t>Note 6 - Income Taxes (Details)</t>
  </si>
  <si>
    <t>Valuation allowance per IRC 382</t>
  </si>
  <si>
    <t>Internal Revenue Service (IRS)</t>
  </si>
  <si>
    <t>Operating Loss Carryforwards</t>
  </si>
  <si>
    <t>State and Local Jurisdiction</t>
  </si>
  <si>
    <t>Note 8 - Stockholders' Equity (Details)</t>
  </si>
  <si>
    <t>Jun. 26, 2014$ / sharesshares</t>
  </si>
  <si>
    <t>Jun. 30, 2014USD ($)$ / sharesshares</t>
  </si>
  <si>
    <t>Jun. 25, 2014$ / sharesshares</t>
  </si>
  <si>
    <t>Jun. 30, 2014USD ($)$ / shares</t>
  </si>
  <si>
    <t>Jun. 30, 2016USD ($)shares</t>
  </si>
  <si>
    <t>Jun. 30, 2015shares</t>
  </si>
  <si>
    <t>Dec. 31, 2010shares</t>
  </si>
  <si>
    <t>Debt Conversion, Original Debt, Amount | $</t>
  </si>
  <si>
    <t>Common Stock for cash | $</t>
  </si>
  <si>
    <t>Stock Issued During Period, Shares, Period Increase (Decrease)</t>
  </si>
  <si>
    <t>2001 Incentive Stock Option Plan</t>
  </si>
  <si>
    <t>Number of Additional Shares Authorized</t>
  </si>
  <si>
    <t>Number of Shares Authorized</t>
  </si>
  <si>
    <t>2001 Non Qualified Stock Option Plan</t>
  </si>
  <si>
    <t>2012 Stock Option And Restricted Stock Plan</t>
  </si>
  <si>
    <t>2015 Equity Incentive Plan</t>
  </si>
  <si>
    <t>Plan Expiration Period</t>
  </si>
  <si>
    <t>10 years</t>
  </si>
  <si>
    <t>Number of Grants Available</t>
  </si>
  <si>
    <t>Option Period</t>
  </si>
  <si>
    <t>5 years</t>
  </si>
  <si>
    <t>2015 Stock Plan</t>
  </si>
  <si>
    <t>Pre Split Amount</t>
  </si>
  <si>
    <t>Post Split Amount</t>
  </si>
  <si>
    <t>Debt Conversion, Converted Instrument, Shares Issued</t>
  </si>
  <si>
    <t>Conversion Of Accounts Payable</t>
  </si>
  <si>
    <t>Debt Instrument, Convertible, Conversion Price | $ / shares</t>
  </si>
  <si>
    <t>Members</t>
  </si>
  <si>
    <t>Allocated Share-based Compensation Expense | $</t>
  </si>
  <si>
    <t>Founding contributed capital and debt forgiveness</t>
  </si>
  <si>
    <t>Share Price | $ / shares</t>
  </si>
  <si>
    <t>Common Stock | Convertible Promissory Notes</t>
  </si>
  <si>
    <t>Common Stock | Conversion Of Accounts Payable</t>
  </si>
  <si>
    <t>Common Stock | Officers And Directors</t>
  </si>
  <si>
    <t>Common Stock | Members</t>
  </si>
  <si>
    <t>Common Stock | Board of Directors</t>
  </si>
  <si>
    <t>Common Stock | Consultants</t>
  </si>
  <si>
    <t>Preferred Stock | Chief Executive Officer</t>
  </si>
  <si>
    <t>Debt Instrument, Convertible, Conversion Ratio</t>
  </si>
  <si>
    <t>Note 8 - Stockholders' Equity: Schedule of Share-based Compensation, Stock Options, Activity (Details)</t>
  </si>
  <si>
    <t>Jun. 30, 2016USD ($)$ / sharesshares</t>
  </si>
  <si>
    <t>Outstanding, Beginning Balance | shares</t>
  </si>
  <si>
    <t>Outstanding, Beginning Balance, Weighted Average Exercise Price | $ / shares</t>
  </si>
  <si>
    <t>Granted | shares</t>
  </si>
  <si>
    <t>Granted, Weighted Average Exercise Price | $ / shares</t>
  </si>
  <si>
    <t>Exercised | shares</t>
  </si>
  <si>
    <t>Exercised, Weighted Average Exercise Price | $ / shares</t>
  </si>
  <si>
    <t>Forfeited | shares</t>
  </si>
  <si>
    <t>Forfeited, Weighted Average Exercise Price | $ / shares</t>
  </si>
  <si>
    <t>Outstanding, Ending Balance | shares</t>
  </si>
  <si>
    <t>Outstanding, Ending Balance, Weighted Average Exercise Price | $ / shares</t>
  </si>
  <si>
    <t>Outstanding, Weighted Average Remaining Term in Years</t>
  </si>
  <si>
    <t>1 year</t>
  </si>
  <si>
    <t>Outstanding, Aggregate Intrinsic Value | $</t>
  </si>
  <si>
    <t>Exercisable | shares</t>
  </si>
  <si>
    <t>Exercisable, Weighted Average Exercise Price | $ / shares</t>
  </si>
  <si>
    <t>Exercisable, Weighted Average Remaining Term in Years</t>
  </si>
  <si>
    <t>Exercisable, Aggregate Intrinsic Value | $</t>
  </si>
  <si>
    <t>Note 9 - Related Party Transactions (Details)</t>
  </si>
  <si>
    <t>Jun. 30, 2016USD ($)ft²</t>
  </si>
  <si>
    <t>Area of Real Estate Property | ft²</t>
  </si>
  <si>
    <t>Chief Executive Officer</t>
  </si>
  <si>
    <t>Description Leasing Arrangements, Operating Lease</t>
  </si>
  <si>
    <t>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t>
  </si>
  <si>
    <t>Related Party Deposit Liabilities | $</t>
  </si>
  <si>
    <t>Note 10 - Subsequent Events (Details)</t>
  </si>
  <si>
    <t>Description of Related Party Leasing Arrangements</t>
  </si>
  <si>
    <t>Effective July 1, 2016, two of the units under lease by an entity controlled by our CEO will begin paying monthly rent as well as the monthly option fe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Mortgages &quot;#,##0_);_(&quot;Mortgages &quot;(#,##0)" numFmtId="168"/>
    <numFmt formatCode="_(&quot;Conversion &quot;#,##0_);_(&quot;Conversio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48558</v>
      </c>
    </row>
    <row r="9" spans="1:4">
      <c r="A9" s="4" t="s">
        <v>15</v>
      </c>
      <c r="B9" s="4" t="s">
        <v>16</v>
      </c>
    </row>
    <row r="10" spans="1:4">
      <c r="A10" s="4" t="s">
        <v>17</v>
      </c>
      <c r="C10" s="6" t="n">
        <v>28789924</v>
      </c>
    </row>
    <row r="11" spans="1:4">
      <c r="A11" s="4" t="s">
        <v>18</v>
      </c>
      <c r="D11" s="7" t="n">
        <v>487072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4148</v>
      </c>
      <c r="C3" s="7" t="n">
        <v>42747</v>
      </c>
    </row>
    <row r="4" spans="1:3">
      <c r="A4" s="4" t="s">
        <v>37</v>
      </c>
      <c r="B4" s="6" t="n">
        <v>79</v>
      </c>
      <c r="C4" s="6" t="n">
        <v>1161</v>
      </c>
    </row>
    <row r="5" spans="1:3">
      <c r="A5" s="4" t="s">
        <v>38</v>
      </c>
      <c r="B5" s="6" t="n">
        <v>20896</v>
      </c>
      <c r="C5" s="6" t="n">
        <v>5450</v>
      </c>
    </row>
    <row r="6" spans="1:3">
      <c r="A6" s="4" t="s">
        <v>39</v>
      </c>
      <c r="B6" s="6" t="n">
        <v>65123</v>
      </c>
      <c r="C6" s="6" t="n">
        <v>49358</v>
      </c>
    </row>
    <row r="7" spans="1:3">
      <c r="A7" s="4" t="s">
        <v>40</v>
      </c>
      <c r="B7" s="6" t="n">
        <v>1523244</v>
      </c>
      <c r="C7" s="6" t="n">
        <v>1257368</v>
      </c>
    </row>
    <row r="8" spans="1:3">
      <c r="A8" s="4" t="s">
        <v>41</v>
      </c>
      <c r="B8" s="6" t="n">
        <v>5381</v>
      </c>
      <c r="C8" s="6" t="n">
        <v>8618</v>
      </c>
    </row>
    <row r="9" spans="1:3">
      <c r="A9" s="4" t="s">
        <v>42</v>
      </c>
      <c r="B9" s="6" t="n">
        <v>104983</v>
      </c>
    </row>
    <row r="10" spans="1:3">
      <c r="A10" s="4" t="s">
        <v>43</v>
      </c>
      <c r="B10" s="6" t="n">
        <v>1698731</v>
      </c>
      <c r="C10" s="6" t="n">
        <v>1315344</v>
      </c>
    </row>
    <row r="11" spans="1:3">
      <c r="A11" s="3" t="s">
        <v>44</v>
      </c>
    </row>
    <row r="12" spans="1:3">
      <c r="A12" s="4" t="s">
        <v>45</v>
      </c>
      <c r="B12" s="6" t="n">
        <v>3000</v>
      </c>
      <c r="C12" s="6" t="n">
        <v>70036</v>
      </c>
    </row>
    <row r="13" spans="1:3">
      <c r="A13" s="4" t="s">
        <v>46</v>
      </c>
      <c r="B13" s="6" t="n">
        <v>353788</v>
      </c>
      <c r="C13" s="6" t="n">
        <v>112058</v>
      </c>
    </row>
    <row r="14" spans="1:3">
      <c r="A14" s="4" t="s">
        <v>47</v>
      </c>
      <c r="B14" s="6" t="n">
        <v>792445</v>
      </c>
    </row>
    <row r="15" spans="1:3">
      <c r="A15" s="4" t="s">
        <v>48</v>
      </c>
      <c r="B15" s="6" t="n">
        <v>33187</v>
      </c>
      <c r="C15" s="6" t="n">
        <v>31304</v>
      </c>
    </row>
    <row r="16" spans="1:3">
      <c r="A16" s="4" t="s">
        <v>49</v>
      </c>
      <c r="B16" s="6" t="n">
        <v>1182420</v>
      </c>
      <c r="C16" s="6" t="n">
        <v>213398</v>
      </c>
    </row>
    <row r="17" spans="1:3">
      <c r="A17" s="4" t="s">
        <v>50</v>
      </c>
      <c r="B17" s="6" t="n">
        <v>1203054</v>
      </c>
      <c r="C17" s="6" t="n">
        <v>967053</v>
      </c>
    </row>
    <row r="18" spans="1:3">
      <c r="A18" s="4" t="s">
        <v>51</v>
      </c>
      <c r="B18" s="6" t="n">
        <v>4900</v>
      </c>
      <c r="C18" s="6" t="n">
        <v>4900</v>
      </c>
    </row>
    <row r="19" spans="1:3">
      <c r="A19" s="4" t="s">
        <v>52</v>
      </c>
      <c r="B19" s="6" t="n">
        <v>15400</v>
      </c>
      <c r="C19" s="6" t="n">
        <v>21400</v>
      </c>
    </row>
    <row r="20" spans="1:3">
      <c r="A20" s="4" t="s">
        <v>53</v>
      </c>
      <c r="B20" s="6" t="n">
        <v>2405774</v>
      </c>
      <c r="C20" s="6" t="n">
        <v>1206751</v>
      </c>
    </row>
    <row r="21" spans="1:3">
      <c r="A21" s="3" t="s">
        <v>54</v>
      </c>
    </row>
    <row r="22" spans="1:3">
      <c r="A22" s="4" t="s">
        <v>55</v>
      </c>
      <c r="B22" s="4" t="s">
        <v>56</v>
      </c>
      <c r="C22" s="4" t="s">
        <v>56</v>
      </c>
    </row>
    <row r="23" spans="1:3">
      <c r="A23" s="4" t="s">
        <v>57</v>
      </c>
      <c r="B23" s="6" t="n">
        <v>228680</v>
      </c>
      <c r="C23" s="6" t="n">
        <v>2085</v>
      </c>
    </row>
    <row r="24" spans="1:3">
      <c r="A24" s="4" t="s">
        <v>58</v>
      </c>
      <c r="B24" s="6" t="n">
        <v>12001259</v>
      </c>
      <c r="C24" s="6" t="n">
        <v>11547035</v>
      </c>
    </row>
    <row r="25" spans="1:3">
      <c r="A25" s="4" t="s">
        <v>59</v>
      </c>
      <c r="B25" s="6" t="n">
        <v>-12936983</v>
      </c>
      <c r="C25" s="6" t="n">
        <v>-11440527</v>
      </c>
    </row>
    <row r="26" spans="1:3">
      <c r="A26" s="4" t="s">
        <v>60</v>
      </c>
      <c r="B26" s="6" t="n">
        <v>-707044</v>
      </c>
      <c r="C26" s="6" t="n">
        <v>108593</v>
      </c>
    </row>
    <row r="27" spans="1:3">
      <c r="A27" s="4" t="s">
        <v>61</v>
      </c>
      <c r="B27" s="7" t="n">
        <v>1698731</v>
      </c>
      <c r="C27" s="7" t="n">
        <v>1315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19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221</v>
      </c>
      <c r="B1" s="2" t="s">
        <v>222</v>
      </c>
      <c r="C1" s="2" t="s">
        <v>223</v>
      </c>
      <c r="D1" s="2" t="s">
        <v>2</v>
      </c>
    </row>
    <row r="2" spans="1:4">
      <c r="A2" s="4" t="s">
        <v>224</v>
      </c>
      <c r="D2" s="4" t="s">
        <v>30</v>
      </c>
    </row>
    <row r="3" spans="1:4">
      <c r="A3" s="4" t="s">
        <v>86</v>
      </c>
    </row>
    <row r="4" spans="1:4">
      <c r="A4" s="4" t="s">
        <v>225</v>
      </c>
      <c r="C4" s="6" t="n">
        <v>2019307</v>
      </c>
    </row>
    <row r="5" spans="1:4">
      <c r="A5" s="4" t="s">
        <v>226</v>
      </c>
    </row>
    <row r="6" spans="1:4">
      <c r="A6" s="4" t="s">
        <v>225</v>
      </c>
      <c r="B6" s="6" t="n">
        <v>1836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6"/>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row r="7" spans="1:2">
      <c r="A7" s="4" t="s">
        <v>233</v>
      </c>
    </row>
    <row r="8" spans="1:2">
      <c r="A8" s="4" t="s">
        <v>229</v>
      </c>
      <c r="B8" s="4" t="s">
        <v>234</v>
      </c>
    </row>
    <row r="9" spans="1:2">
      <c r="A9" s="4" t="s">
        <v>235</v>
      </c>
    </row>
    <row r="10" spans="1:2">
      <c r="A10" s="4" t="s">
        <v>229</v>
      </c>
      <c r="B10"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37</v>
      </c>
      <c r="B1" s="2" t="s">
        <v>1</v>
      </c>
    </row>
    <row r="2" spans="1:2">
      <c r="B2" s="2" t="s">
        <v>238</v>
      </c>
    </row>
    <row r="3" spans="1:2">
      <c r="A3" s="3" t="s">
        <v>239</v>
      </c>
    </row>
    <row r="4" spans="1:2">
      <c r="A4" s="4" t="s">
        <v>240</v>
      </c>
      <c r="B4" s="7" t="n">
        <v>39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1</v>
      </c>
      <c r="B1" s="2" t="s">
        <v>238</v>
      </c>
    </row>
    <row r="2" spans="1:2">
      <c r="A2" s="3" t="s">
        <v>239</v>
      </c>
    </row>
    <row r="3" spans="1:2">
      <c r="A3" s="6" t="n">
        <v>2017</v>
      </c>
      <c r="B3" s="7" t="n">
        <v>115200</v>
      </c>
    </row>
    <row r="4" spans="1:2">
      <c r="A4" s="6" t="n">
        <v>2018</v>
      </c>
      <c r="B4" s="6" t="n">
        <v>133300</v>
      </c>
    </row>
    <row r="5" spans="1:2">
      <c r="A5" s="6" t="n">
        <v>2019</v>
      </c>
      <c r="B5" s="6" t="n">
        <v>62900</v>
      </c>
    </row>
    <row r="6" spans="1:2">
      <c r="A6" s="4" t="s">
        <v>89</v>
      </c>
      <c r="B6" s="7" t="n">
        <v>311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38</v>
      </c>
    </row>
    <row r="3" spans="1:2">
      <c r="A3" s="4" t="s">
        <v>243</v>
      </c>
      <c r="B3" s="7" t="n">
        <v>51052</v>
      </c>
    </row>
    <row r="4" spans="1:2">
      <c r="A4" s="4" t="s">
        <v>244</v>
      </c>
    </row>
    <row r="5" spans="1:2">
      <c r="A5" s="4" t="s">
        <v>245</v>
      </c>
      <c r="B5" s="7" t="n">
        <v>83750</v>
      </c>
    </row>
    <row r="6" spans="1:2">
      <c r="A6" s="4" t="s">
        <v>246</v>
      </c>
      <c r="B6" s="4" t="s">
        <v>247</v>
      </c>
    </row>
    <row r="7" spans="1:2">
      <c r="A7" s="4" t="s">
        <v>248</v>
      </c>
      <c r="B7" s="4" t="s">
        <v>249</v>
      </c>
    </row>
    <row r="8" spans="1:2">
      <c r="A8" s="4" t="s">
        <v>250</v>
      </c>
      <c r="B8" s="4" t="s">
        <v>251</v>
      </c>
    </row>
    <row r="9" spans="1:2">
      <c r="A9" s="4" t="s">
        <v>252</v>
      </c>
      <c r="B9" s="7" t="n">
        <v>129590</v>
      </c>
    </row>
    <row r="10" spans="1:2">
      <c r="A10" s="4" t="s">
        <v>253</v>
      </c>
      <c r="B10" s="6" t="n">
        <v>45840</v>
      </c>
    </row>
    <row r="11" spans="1:2">
      <c r="A11" s="4" t="s">
        <v>254</v>
      </c>
    </row>
    <row r="12" spans="1:2">
      <c r="A12" s="4" t="s">
        <v>245</v>
      </c>
      <c r="B12" s="7" t="n">
        <v>100000</v>
      </c>
    </row>
    <row r="13" spans="1:2">
      <c r="A13" s="4" t="s">
        <v>246</v>
      </c>
      <c r="B13" s="4" t="s">
        <v>247</v>
      </c>
    </row>
    <row r="14" spans="1:2">
      <c r="A14" s="4" t="s">
        <v>248</v>
      </c>
      <c r="B14" s="4" t="s">
        <v>249</v>
      </c>
    </row>
    <row r="15" spans="1:2">
      <c r="A15" s="4" t="s">
        <v>250</v>
      </c>
      <c r="B15" s="4" t="s">
        <v>251</v>
      </c>
    </row>
    <row r="16" spans="1:2">
      <c r="A16" s="4" t="s">
        <v>252</v>
      </c>
      <c r="B16" s="7" t="n">
        <v>219497</v>
      </c>
    </row>
    <row r="17" spans="1:2">
      <c r="A17" s="4" t="s">
        <v>253</v>
      </c>
      <c r="B17" s="7" t="n">
        <v>119497</v>
      </c>
    </row>
    <row r="18" spans="1:2">
      <c r="A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4</v>
      </c>
      <c r="B1" s="2" t="s">
        <v>238</v>
      </c>
    </row>
    <row r="2" spans="1:2">
      <c r="A2" s="4" t="s">
        <v>265</v>
      </c>
      <c r="B2" s="7" t="n">
        <v>461162</v>
      </c>
    </row>
    <row r="3" spans="1:2">
      <c r="A3" s="4" t="s">
        <v>266</v>
      </c>
    </row>
    <row r="4" spans="1:2">
      <c r="A4" s="4" t="s">
        <v>265</v>
      </c>
      <c r="B4" s="6" t="n">
        <v>0</v>
      </c>
    </row>
    <row r="5" spans="1:2">
      <c r="A5" s="4" t="s">
        <v>267</v>
      </c>
    </row>
    <row r="6" spans="1:2">
      <c r="A6" s="4" t="s">
        <v>265</v>
      </c>
      <c r="B6" s="6" t="n">
        <v>461162</v>
      </c>
    </row>
    <row r="7" spans="1:2">
      <c r="A7" s="4" t="s">
        <v>268</v>
      </c>
    </row>
    <row r="8" spans="1:2">
      <c r="A8" s="4" t="s">
        <v>265</v>
      </c>
      <c r="B8"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69</v>
      </c>
      <c r="B1" s="2" t="s">
        <v>270</v>
      </c>
    </row>
    <row r="2" spans="1:2">
      <c r="B2" s="2" t="s">
        <v>271</v>
      </c>
    </row>
    <row r="3" spans="1:2">
      <c r="A3" s="3" t="s">
        <v>239</v>
      </c>
    </row>
    <row r="4" spans="1:2">
      <c r="A4" s="4" t="s">
        <v>272</v>
      </c>
      <c r="B4" s="7" t="n">
        <v>10302597</v>
      </c>
    </row>
    <row r="5" spans="1:2">
      <c r="A5" s="3" t="s">
        <v>273</v>
      </c>
    </row>
    <row r="6" spans="1:2">
      <c r="A6" s="4" t="s">
        <v>274</v>
      </c>
      <c r="B6" s="6" t="n">
        <v>76774</v>
      </c>
    </row>
    <row r="7" spans="1:2">
      <c r="A7" s="4" t="s">
        <v>275</v>
      </c>
      <c r="B7" s="6" t="n">
        <v>350</v>
      </c>
    </row>
    <row r="8" spans="1:2">
      <c r="A8" s="4" t="s">
        <v>41</v>
      </c>
      <c r="B8" s="6" t="n">
        <v>818</v>
      </c>
    </row>
    <row r="9" spans="1:2">
      <c r="A9" s="4" t="s">
        <v>276</v>
      </c>
      <c r="B9" s="6" t="n">
        <v>-41710</v>
      </c>
    </row>
    <row r="10" spans="1:2">
      <c r="A10" s="4" t="s">
        <v>277</v>
      </c>
      <c r="B10" s="6" t="n">
        <v>36232</v>
      </c>
    </row>
    <row r="11" spans="1:2">
      <c r="A11" s="4" t="s">
        <v>278</v>
      </c>
      <c r="B11" s="6" t="n">
        <v>10266365</v>
      </c>
    </row>
    <row r="12" spans="1:2">
      <c r="A12" s="4" t="s">
        <v>279</v>
      </c>
      <c r="B12" s="7" t="n">
        <v>103025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2</v>
      </c>
      <c r="B1" s="2" t="s">
        <v>2</v>
      </c>
      <c r="C1" s="2" t="s">
        <v>34</v>
      </c>
    </row>
    <row r="2" spans="1:3">
      <c r="A2" s="3" t="s">
        <v>63</v>
      </c>
    </row>
    <row r="3" spans="1:3">
      <c r="A3" s="4" t="s">
        <v>64</v>
      </c>
      <c r="B3" s="8" t="n">
        <v>0.001</v>
      </c>
      <c r="C3" s="8" t="n">
        <v>0.001</v>
      </c>
    </row>
    <row r="4" spans="1:3">
      <c r="A4" s="4" t="s">
        <v>65</v>
      </c>
      <c r="B4" s="6" t="n">
        <v>100000000</v>
      </c>
      <c r="C4" s="6" t="n">
        <v>100000000</v>
      </c>
    </row>
    <row r="5" spans="1:3">
      <c r="A5" s="4" t="s">
        <v>66</v>
      </c>
      <c r="B5" s="6" t="n">
        <v>28284924</v>
      </c>
      <c r="C5" s="6" t="n">
        <v>2084925</v>
      </c>
    </row>
    <row r="6" spans="1:3">
      <c r="A6" s="4" t="s">
        <v>67</v>
      </c>
      <c r="B6" s="6" t="n">
        <v>28284924</v>
      </c>
      <c r="C6" s="6" t="n">
        <v>2084925</v>
      </c>
    </row>
    <row r="7" spans="1:3">
      <c r="A7" s="4" t="s">
        <v>68</v>
      </c>
      <c r="B7" s="8" t="n">
        <v>0.001</v>
      </c>
      <c r="C7" s="8" t="n">
        <v>0.001</v>
      </c>
    </row>
    <row r="8" spans="1:3">
      <c r="A8" s="4" t="s">
        <v>69</v>
      </c>
      <c r="B8" s="6" t="n">
        <v>5000000</v>
      </c>
      <c r="C8" s="6" t="n">
        <v>5000000</v>
      </c>
    </row>
    <row r="9" spans="1:3">
      <c r="A9" s="4" t="s">
        <v>70</v>
      </c>
      <c r="B9" s="4" t="s">
        <v>56</v>
      </c>
      <c r="C9" s="4" t="s">
        <v>56</v>
      </c>
    </row>
    <row r="10" spans="1:3">
      <c r="A10" s="4" t="s">
        <v>71</v>
      </c>
      <c r="B10" s="4" t="s">
        <v>56</v>
      </c>
      <c r="C10" s="4" t="s">
        <v>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0</v>
      </c>
      <c r="B1" s="2" t="s">
        <v>270</v>
      </c>
    </row>
    <row r="2" spans="1:2">
      <c r="B2" s="2" t="s">
        <v>271</v>
      </c>
    </row>
    <row r="3" spans="1:2">
      <c r="A3" s="4" t="s">
        <v>86</v>
      </c>
    </row>
    <row r="4" spans="1:2">
      <c r="A4" s="4" t="s">
        <v>281</v>
      </c>
      <c r="B4" s="7" t="n">
        <v>10266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2</v>
      </c>
      <c r="B1" s="2" t="s">
        <v>1</v>
      </c>
    </row>
    <row r="2" spans="1:3">
      <c r="B2" s="2" t="s">
        <v>2</v>
      </c>
      <c r="C2" s="2" t="s">
        <v>34</v>
      </c>
    </row>
    <row r="3" spans="1:3">
      <c r="A3" s="3" t="s">
        <v>239</v>
      </c>
    </row>
    <row r="4" spans="1:3">
      <c r="A4" s="4" t="s">
        <v>109</v>
      </c>
      <c r="B4" s="7" t="n">
        <v>-1496455</v>
      </c>
      <c r="C4" s="7" t="n">
        <v>-251338</v>
      </c>
    </row>
    <row r="5" spans="1:3">
      <c r="A5" s="4" t="s">
        <v>283</v>
      </c>
      <c r="B5" s="6" t="n">
        <v>14374487</v>
      </c>
    </row>
    <row r="6" spans="1:3">
      <c r="A6" s="4" t="s">
        <v>284</v>
      </c>
      <c r="B6" s="6" t="n">
        <v>0</v>
      </c>
    </row>
    <row r="7" spans="1:3">
      <c r="A7" s="4" t="s">
        <v>285</v>
      </c>
      <c r="B7" s="6" t="n">
        <v>0</v>
      </c>
    </row>
    <row r="8" spans="1:3">
      <c r="A8" s="4" t="s">
        <v>286</v>
      </c>
      <c r="B8" s="6" t="n">
        <v>14374487</v>
      </c>
      <c r="C8" s="6" t="n">
        <v>19463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34</v>
      </c>
    </row>
    <row r="2" spans="1:3">
      <c r="A2" s="3" t="s">
        <v>239</v>
      </c>
    </row>
    <row r="3" spans="1:3">
      <c r="A3" s="4" t="s">
        <v>59</v>
      </c>
      <c r="B3" s="7" t="n">
        <v>-12936983</v>
      </c>
      <c r="C3" s="7" t="n">
        <v>-114405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4</v>
      </c>
    </row>
    <row r="2" spans="1:3">
      <c r="A2" s="3" t="s">
        <v>239</v>
      </c>
    </row>
    <row r="3" spans="1:3">
      <c r="A3" s="4" t="s">
        <v>289</v>
      </c>
      <c r="B3" s="7" t="n">
        <v>1117181</v>
      </c>
    </row>
    <row r="4" spans="1:3">
      <c r="A4" s="4" t="s">
        <v>228</v>
      </c>
      <c r="B4" s="6" t="n">
        <v>482205</v>
      </c>
    </row>
    <row r="5" spans="1:3">
      <c r="A5" s="4" t="s">
        <v>290</v>
      </c>
      <c r="B5" s="6" t="n">
        <v>1599386</v>
      </c>
    </row>
    <row r="6" spans="1:3">
      <c r="A6" s="4" t="s">
        <v>291</v>
      </c>
      <c r="B6" s="6" t="n">
        <v>-76142</v>
      </c>
    </row>
    <row r="7" spans="1:3">
      <c r="A7" s="4" t="s">
        <v>292</v>
      </c>
      <c r="B7" s="7" t="n">
        <v>1523244</v>
      </c>
      <c r="C7" s="7" t="n">
        <v>12573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293</v>
      </c>
      <c r="B1" s="2" t="s">
        <v>1</v>
      </c>
    </row>
    <row r="2" spans="1:2">
      <c r="B2" s="2" t="s">
        <v>238</v>
      </c>
    </row>
    <row r="3" spans="1:2">
      <c r="A3" s="3" t="s">
        <v>239</v>
      </c>
    </row>
    <row r="4" spans="1:2">
      <c r="A4" s="4" t="s">
        <v>294</v>
      </c>
      <c r="B4" s="7" t="n">
        <v>761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95</v>
      </c>
      <c r="B1" s="2" t="s">
        <v>238</v>
      </c>
    </row>
    <row r="2" spans="1:2">
      <c r="A2" s="3" t="s">
        <v>239</v>
      </c>
    </row>
    <row r="3" spans="1:2">
      <c r="A3" s="4" t="s">
        <v>296</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297</v>
      </c>
      <c r="B1" s="2" t="s">
        <v>238</v>
      </c>
    </row>
    <row r="2" spans="1:2">
      <c r="A2" s="4" t="s">
        <v>89</v>
      </c>
      <c r="B2" s="7" t="n">
        <v>1203054</v>
      </c>
    </row>
    <row r="3" spans="1:2">
      <c r="A3" s="10" t="n">
        <v>4</v>
      </c>
    </row>
    <row r="4" spans="1:2">
      <c r="A4" s="4" t="s">
        <v>89</v>
      </c>
      <c r="B4" s="7" t="n">
        <v>2761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8</v>
      </c>
      <c r="B1" s="2" t="s">
        <v>2</v>
      </c>
      <c r="C1" s="2" t="s">
        <v>34</v>
      </c>
    </row>
    <row r="2" spans="1:3">
      <c r="A2" s="4" t="s">
        <v>89</v>
      </c>
      <c r="B2" s="7" t="n">
        <v>1203054</v>
      </c>
    </row>
    <row r="3" spans="1:3">
      <c r="A3" s="4" t="s">
        <v>299</v>
      </c>
      <c r="B3" s="6" t="n">
        <v>-33187</v>
      </c>
      <c r="C3" s="7" t="n">
        <v>-31304</v>
      </c>
    </row>
    <row r="4" spans="1:3">
      <c r="A4" s="4" t="s">
        <v>50</v>
      </c>
      <c r="B4" s="6" t="n">
        <v>1203054</v>
      </c>
      <c r="C4" s="7" t="n">
        <v>967053</v>
      </c>
    </row>
    <row r="5" spans="1:3">
      <c r="A5" s="10" t="n">
        <v>1</v>
      </c>
    </row>
    <row r="6" spans="1:3">
      <c r="A6" s="4" t="s">
        <v>89</v>
      </c>
      <c r="B6" s="6" t="n">
        <v>859210</v>
      </c>
    </row>
    <row r="7" spans="1:3">
      <c r="A7" s="10" t="n">
        <v>2</v>
      </c>
    </row>
    <row r="8" spans="1:3">
      <c r="A8" s="4" t="s">
        <v>89</v>
      </c>
      <c r="B8" s="6" t="n">
        <v>109903</v>
      </c>
    </row>
    <row r="9" spans="1:3">
      <c r="A9" s="10" t="n">
        <v>3</v>
      </c>
    </row>
    <row r="10" spans="1:3">
      <c r="A10" s="4" t="s">
        <v>89</v>
      </c>
      <c r="B10" s="7" t="n">
        <v>2671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300</v>
      </c>
      <c r="B1" s="2" t="s">
        <v>238</v>
      </c>
    </row>
    <row r="2" spans="1:2">
      <c r="A2" s="3" t="s">
        <v>239</v>
      </c>
    </row>
    <row r="3" spans="1:2">
      <c r="A3" s="6" t="n">
        <v>2017</v>
      </c>
      <c r="B3" s="7" t="n">
        <v>33187</v>
      </c>
    </row>
    <row r="4" spans="1:2">
      <c r="A4" s="6" t="n">
        <v>2018</v>
      </c>
      <c r="B4" s="6" t="n">
        <v>1169867</v>
      </c>
    </row>
    <row r="5" spans="1:2">
      <c r="A5" s="4" t="s">
        <v>301</v>
      </c>
      <c r="B5" s="7" t="n">
        <v>12030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302</v>
      </c>
      <c r="B1" s="2" t="s">
        <v>303</v>
      </c>
      <c r="C1" s="2" t="s">
        <v>2</v>
      </c>
    </row>
    <row r="2" spans="1:3">
      <c r="A2" s="4" t="s">
        <v>304</v>
      </c>
      <c r="B2" s="4" t="s">
        <v>305</v>
      </c>
    </row>
    <row r="3" spans="1:3">
      <c r="A3" s="4" t="s">
        <v>244</v>
      </c>
    </row>
    <row r="4" spans="1:3">
      <c r="A4" s="4" t="s">
        <v>245</v>
      </c>
      <c r="C4" s="7" t="n">
        <v>83750</v>
      </c>
    </row>
    <row r="5" spans="1:3">
      <c r="A5" s="4" t="s">
        <v>246</v>
      </c>
      <c r="C5" s="4" t="s">
        <v>2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2</v>
      </c>
      <c r="B1" s="2" t="s">
        <v>1</v>
      </c>
    </row>
    <row r="2" spans="1:3">
      <c r="B2" s="2" t="s">
        <v>2</v>
      </c>
      <c r="C2" s="2" t="s">
        <v>34</v>
      </c>
    </row>
    <row r="3" spans="1:3">
      <c r="A3" s="3" t="s">
        <v>73</v>
      </c>
    </row>
    <row r="4" spans="1:3">
      <c r="A4" s="4" t="s">
        <v>74</v>
      </c>
      <c r="B4" s="7" t="n">
        <v>118533</v>
      </c>
      <c r="C4" s="7" t="n">
        <v>54998</v>
      </c>
    </row>
    <row r="5" spans="1:3">
      <c r="A5" s="4" t="s">
        <v>75</v>
      </c>
      <c r="B5" s="6" t="n">
        <v>118533</v>
      </c>
      <c r="C5" s="6" t="n">
        <v>54998</v>
      </c>
    </row>
    <row r="6" spans="1:3">
      <c r="A6" s="4" t="s">
        <v>76</v>
      </c>
      <c r="B6" s="6" t="n">
        <v>1041370</v>
      </c>
      <c r="C6" s="6" t="n">
        <v>256979</v>
      </c>
    </row>
    <row r="7" spans="1:3">
      <c r="A7" s="4" t="s">
        <v>77</v>
      </c>
      <c r="B7" s="6" t="n">
        <v>-922837</v>
      </c>
      <c r="C7" s="6" t="n">
        <v>-201981</v>
      </c>
    </row>
    <row r="8" spans="1:3">
      <c r="A8" s="4" t="s">
        <v>78</v>
      </c>
      <c r="B8" s="6" t="n">
        <v>69907</v>
      </c>
      <c r="C8" s="6" t="n">
        <v>49357</v>
      </c>
    </row>
    <row r="9" spans="1:3">
      <c r="A9" s="4" t="s">
        <v>79</v>
      </c>
      <c r="B9" s="6" t="n">
        <v>503711</v>
      </c>
    </row>
    <row r="10" spans="1:3">
      <c r="A10" s="4" t="s">
        <v>80</v>
      </c>
      <c r="B10" s="6" t="n">
        <v>-1496455</v>
      </c>
      <c r="C10" s="6" t="n">
        <v>-251338</v>
      </c>
    </row>
    <row r="11" spans="1:3">
      <c r="A11" s="4" t="s">
        <v>81</v>
      </c>
      <c r="B11" s="4" t="s">
        <v>56</v>
      </c>
      <c r="C11" s="4" t="s">
        <v>56</v>
      </c>
    </row>
    <row r="12" spans="1:3">
      <c r="A12" s="4" t="s">
        <v>82</v>
      </c>
      <c r="B12" s="7" t="n">
        <v>-1496455</v>
      </c>
      <c r="C12" s="7" t="n">
        <v>-251338</v>
      </c>
    </row>
    <row r="13" spans="1:3">
      <c r="A13" s="4" t="s">
        <v>83</v>
      </c>
      <c r="B13" s="9" t="n">
        <v>-0.06</v>
      </c>
      <c r="C13" s="9" t="n">
        <v>-0.13</v>
      </c>
    </row>
    <row r="14" spans="1:3">
      <c r="A14" s="4" t="s">
        <v>84</v>
      </c>
      <c r="B14" s="6" t="n">
        <v>14374487</v>
      </c>
      <c r="C14" s="6" t="n">
        <v>1946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306</v>
      </c>
      <c r="B1" s="2" t="s">
        <v>238</v>
      </c>
    </row>
    <row r="2" spans="1:2">
      <c r="A2" s="3" t="s">
        <v>239</v>
      </c>
    </row>
    <row r="3" spans="1:2">
      <c r="A3" s="4" t="s">
        <v>307</v>
      </c>
      <c r="B3" s="7" t="n">
        <v>61363</v>
      </c>
    </row>
    <row r="4" spans="1:2">
      <c r="A4" s="4" t="s">
        <v>308</v>
      </c>
      <c r="B4" s="6" t="n">
        <v>-61363</v>
      </c>
    </row>
    <row r="5" spans="1:2">
      <c r="A5" s="4" t="s">
        <v>309</v>
      </c>
      <c r="B5"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r="A1" s="1" t="s">
        <v>310</v>
      </c>
      <c r="B1" s="2" t="s">
        <v>238</v>
      </c>
    </row>
    <row r="2" spans="1:2">
      <c r="A2" s="4" t="s">
        <v>311</v>
      </c>
      <c r="B2" s="7" t="n">
        <v>61363</v>
      </c>
    </row>
    <row r="3" spans="1:2">
      <c r="A3" s="4" t="s">
        <v>312</v>
      </c>
    </row>
    <row r="4" spans="1:2">
      <c r="A4" s="4" t="s">
        <v>313</v>
      </c>
      <c r="B4" s="6" t="n">
        <v>61000</v>
      </c>
    </row>
    <row r="5" spans="1:2">
      <c r="A5" s="4" t="s">
        <v>314</v>
      </c>
    </row>
    <row r="6" spans="1:2">
      <c r="A6" s="4" t="s">
        <v>313</v>
      </c>
      <c r="B6" s="7" t="n">
        <v>6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63"/>
    <col customWidth="1" max="2" min="2" width="30"/>
    <col customWidth="1" max="3" min="3" width="37"/>
    <col customWidth="1" max="4" min="4" width="30"/>
    <col customWidth="1" max="5" min="5" width="30"/>
    <col customWidth="1" max="6" min="6" width="31"/>
    <col customWidth="1" max="7" min="7" width="27"/>
    <col customWidth="1" max="8" min="8" width="20"/>
    <col customWidth="1" max="9" min="9" width="20"/>
  </cols>
  <sheetData>
    <row r="1" spans="1:9">
      <c r="A1" s="1" t="s">
        <v>315</v>
      </c>
      <c r="B1" s="2" t="s">
        <v>316</v>
      </c>
      <c r="C1" s="2" t="s">
        <v>317</v>
      </c>
      <c r="D1" s="2" t="s">
        <v>318</v>
      </c>
      <c r="E1" s="2" t="s">
        <v>318</v>
      </c>
      <c r="F1" s="2" t="s">
        <v>319</v>
      </c>
      <c r="G1" s="2" t="s">
        <v>320</v>
      </c>
      <c r="H1" s="2" t="s">
        <v>321</v>
      </c>
      <c r="I1" s="2" t="s">
        <v>322</v>
      </c>
    </row>
    <row r="2" spans="1:9">
      <c r="A2" s="4" t="s">
        <v>93</v>
      </c>
      <c r="G2" s="6" t="n">
        <v>1500000</v>
      </c>
    </row>
    <row r="3" spans="1:9">
      <c r="A3" s="4" t="s">
        <v>99</v>
      </c>
      <c r="G3" s="6" t="n">
        <v>505000</v>
      </c>
    </row>
    <row r="4" spans="1:9">
      <c r="A4" s="4" t="s">
        <v>323</v>
      </c>
      <c r="G4" s="7" t="n">
        <v>71469</v>
      </c>
    </row>
    <row r="5" spans="1:9">
      <c r="A5" s="4" t="s">
        <v>324</v>
      </c>
      <c r="G5" s="7" t="n">
        <v>199990</v>
      </c>
    </row>
    <row r="6" spans="1:9">
      <c r="A6" s="4" t="s">
        <v>325</v>
      </c>
      <c r="H6" s="6" t="n">
        <v>245170</v>
      </c>
    </row>
    <row r="7" spans="1:9">
      <c r="A7" s="4" t="s">
        <v>67</v>
      </c>
      <c r="G7" s="6" t="n">
        <v>28284924</v>
      </c>
      <c r="H7" s="6" t="n">
        <v>2084925</v>
      </c>
    </row>
    <row r="8" spans="1:9">
      <c r="A8" s="4" t="s">
        <v>326</v>
      </c>
    </row>
    <row r="9" spans="1:9">
      <c r="A9" s="4" t="s">
        <v>327</v>
      </c>
      <c r="I9" s="6" t="n">
        <v>550000</v>
      </c>
    </row>
    <row r="10" spans="1:9">
      <c r="A10" s="4" t="s">
        <v>328</v>
      </c>
      <c r="G10" s="6" t="n">
        <v>2000000</v>
      </c>
    </row>
    <row r="11" spans="1:9">
      <c r="A11" s="4" t="s">
        <v>329</v>
      </c>
    </row>
    <row r="12" spans="1:9">
      <c r="A12" s="4" t="s">
        <v>328</v>
      </c>
      <c r="G12" s="6" t="n">
        <v>2850000</v>
      </c>
    </row>
    <row r="13" spans="1:9">
      <c r="A13" s="4" t="s">
        <v>330</v>
      </c>
    </row>
    <row r="14" spans="1:9">
      <c r="A14" s="4" t="s">
        <v>328</v>
      </c>
      <c r="G14" s="6" t="n">
        <v>3000000</v>
      </c>
    </row>
    <row r="15" spans="1:9">
      <c r="A15" s="4" t="s">
        <v>331</v>
      </c>
    </row>
    <row r="16" spans="1:9">
      <c r="A16" s="4" t="s">
        <v>328</v>
      </c>
      <c r="G16" s="6" t="n">
        <v>2000000</v>
      </c>
    </row>
    <row r="17" spans="1:9">
      <c r="A17" s="4" t="s">
        <v>332</v>
      </c>
      <c r="G17" s="4" t="s">
        <v>333</v>
      </c>
    </row>
    <row r="18" spans="1:9">
      <c r="A18" s="4" t="s">
        <v>334</v>
      </c>
      <c r="G18" s="6" t="n">
        <v>2000000</v>
      </c>
    </row>
    <row r="19" spans="1:9">
      <c r="A19" s="4" t="s">
        <v>335</v>
      </c>
      <c r="G19" s="4" t="s">
        <v>336</v>
      </c>
    </row>
    <row r="20" spans="1:9">
      <c r="A20" s="4" t="s">
        <v>337</v>
      </c>
    </row>
    <row r="21" spans="1:9">
      <c r="A21" s="4" t="s">
        <v>328</v>
      </c>
      <c r="G21" s="6" t="n">
        <v>2000000</v>
      </c>
    </row>
    <row r="22" spans="1:9">
      <c r="A22" s="4" t="s">
        <v>338</v>
      </c>
    </row>
    <row r="23" spans="1:9">
      <c r="A23" s="4" t="s">
        <v>67</v>
      </c>
      <c r="G23" s="6" t="n">
        <v>44780879</v>
      </c>
    </row>
    <row r="24" spans="1:9">
      <c r="A24" s="4" t="s">
        <v>339</v>
      </c>
    </row>
    <row r="25" spans="1:9">
      <c r="A25" s="4" t="s">
        <v>67</v>
      </c>
      <c r="G25" s="6" t="n">
        <v>2309044</v>
      </c>
    </row>
    <row r="26" spans="1:9">
      <c r="A26" s="11" t="n">
        <v>1</v>
      </c>
    </row>
    <row r="27" spans="1:9">
      <c r="A27" s="4" t="s">
        <v>340</v>
      </c>
      <c r="C27" s="6" t="n">
        <v>1000000</v>
      </c>
    </row>
    <row r="28" spans="1:9">
      <c r="A28" s="4" t="s">
        <v>323</v>
      </c>
      <c r="C28" s="7" t="n">
        <v>250000</v>
      </c>
    </row>
    <row r="29" spans="1:9">
      <c r="A29" s="4" t="s">
        <v>341</v>
      </c>
    </row>
    <row r="30" spans="1:9">
      <c r="A30" s="4" t="s">
        <v>323</v>
      </c>
      <c r="C30" s="7" t="n">
        <v>161686</v>
      </c>
    </row>
    <row r="31" spans="1:9">
      <c r="A31" s="4" t="s">
        <v>342</v>
      </c>
      <c r="C31" s="8" t="n">
        <v>0.325</v>
      </c>
      <c r="F31" s="8" t="n">
        <v>0.325</v>
      </c>
    </row>
    <row r="32" spans="1:9">
      <c r="A32" s="11" t="n">
        <v>2</v>
      </c>
    </row>
    <row r="33" spans="1:9">
      <c r="A33" s="4" t="s">
        <v>340</v>
      </c>
      <c r="C33" s="6" t="n">
        <v>858489</v>
      </c>
    </row>
    <row r="34" spans="1:9">
      <c r="A34" s="4" t="s">
        <v>323</v>
      </c>
      <c r="C34" s="7" t="n">
        <v>279009</v>
      </c>
    </row>
    <row r="35" spans="1:9">
      <c r="A35" s="4" t="s">
        <v>342</v>
      </c>
      <c r="C35" s="8" t="n">
        <v>0.325</v>
      </c>
      <c r="F35" s="8" t="n">
        <v>0.325</v>
      </c>
    </row>
    <row r="36" spans="1:9">
      <c r="A36" s="4" t="s">
        <v>343</v>
      </c>
    </row>
    <row r="37" spans="1:9">
      <c r="A37" s="4" t="s">
        <v>344</v>
      </c>
      <c r="F37" s="7" t="n">
        <v>900090</v>
      </c>
    </row>
    <row r="38" spans="1:9">
      <c r="A38" s="4" t="s">
        <v>86</v>
      </c>
    </row>
    <row r="39" spans="1:9">
      <c r="A39" s="4" t="s">
        <v>345</v>
      </c>
      <c r="E39" s="6" t="n">
        <v>2019307</v>
      </c>
    </row>
    <row r="40" spans="1:9">
      <c r="A40" s="4" t="s">
        <v>346</v>
      </c>
      <c r="B40" s="9" t="n">
        <v>0.5</v>
      </c>
      <c r="D40" s="8" t="n">
        <v>0.325</v>
      </c>
      <c r="E40" s="8" t="n">
        <v>0.325</v>
      </c>
    </row>
    <row r="41" spans="1:9">
      <c r="A41" s="4" t="s">
        <v>93</v>
      </c>
      <c r="D41" s="6" t="n">
        <v>23952</v>
      </c>
      <c r="H41" s="6" t="n">
        <v>262770</v>
      </c>
    </row>
    <row r="42" spans="1:9">
      <c r="A42" s="4" t="s">
        <v>99</v>
      </c>
      <c r="G42" s="6" t="n">
        <v>5005000</v>
      </c>
    </row>
    <row r="43" spans="1:9">
      <c r="A43" s="4" t="s">
        <v>324</v>
      </c>
      <c r="G43" s="7" t="n">
        <v>199490</v>
      </c>
    </row>
    <row r="44" spans="1:9">
      <c r="A44" s="4" t="s">
        <v>104</v>
      </c>
      <c r="G44" s="6" t="n">
        <v>25000000</v>
      </c>
    </row>
    <row r="45" spans="1:9">
      <c r="A45" s="4" t="s">
        <v>347</v>
      </c>
    </row>
    <row r="46" spans="1:9">
      <c r="A46" s="4" t="s">
        <v>104</v>
      </c>
      <c r="G46" s="6" t="n">
        <v>900000</v>
      </c>
    </row>
    <row r="47" spans="1:9">
      <c r="A47" s="4" t="s">
        <v>348</v>
      </c>
    </row>
    <row r="48" spans="1:9">
      <c r="A48" s="4" t="s">
        <v>340</v>
      </c>
      <c r="C48" s="6" t="n">
        <v>497495</v>
      </c>
    </row>
    <row r="49" spans="1:9">
      <c r="A49" s="4" t="s">
        <v>349</v>
      </c>
    </row>
    <row r="50" spans="1:9">
      <c r="A50" s="4" t="s">
        <v>99</v>
      </c>
      <c r="B50" s="6" t="n">
        <v>1615385</v>
      </c>
    </row>
    <row r="51" spans="1:9">
      <c r="A51" s="4" t="s">
        <v>350</v>
      </c>
    </row>
    <row r="52" spans="1:9">
      <c r="A52" s="4" t="s">
        <v>324</v>
      </c>
      <c r="F52" s="7" t="n">
        <v>100000</v>
      </c>
    </row>
    <row r="53" spans="1:9">
      <c r="A53" s="4" t="s">
        <v>351</v>
      </c>
    </row>
    <row r="54" spans="1:9">
      <c r="A54" s="4" t="s">
        <v>99</v>
      </c>
      <c r="G54" s="6" t="n">
        <v>3100000</v>
      </c>
    </row>
    <row r="55" spans="1:9">
      <c r="A55" s="4" t="s">
        <v>352</v>
      </c>
    </row>
    <row r="56" spans="1:9">
      <c r="A56" s="4" t="s">
        <v>99</v>
      </c>
      <c r="G56" s="6" t="n">
        <v>1000000</v>
      </c>
    </row>
    <row r="57" spans="1:9">
      <c r="A57" s="4" t="s">
        <v>353</v>
      </c>
    </row>
    <row r="58" spans="1:9">
      <c r="A58" s="4" t="s">
        <v>99</v>
      </c>
      <c r="G58" s="6" t="n">
        <v>5000000</v>
      </c>
    </row>
    <row r="59" spans="1:9">
      <c r="A59" s="4" t="s">
        <v>354</v>
      </c>
      <c r="G59" s="6" t="n">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55</v>
      </c>
      <c r="B1" s="2" t="s">
        <v>1</v>
      </c>
    </row>
    <row r="2" spans="1:2">
      <c r="B2" s="2" t="s">
        <v>356</v>
      </c>
    </row>
    <row r="3" spans="1:2">
      <c r="A3" s="3" t="s">
        <v>239</v>
      </c>
    </row>
    <row r="4" spans="1:2">
      <c r="A4" s="4" t="s">
        <v>357</v>
      </c>
      <c r="B4" s="6" t="n">
        <v>4000000</v>
      </c>
    </row>
    <row r="5" spans="1:2">
      <c r="A5" s="4" t="s">
        <v>358</v>
      </c>
      <c r="B5" s="9" t="n">
        <v>0.4</v>
      </c>
    </row>
    <row r="6" spans="1:2">
      <c r="A6" s="4" t="s">
        <v>359</v>
      </c>
      <c r="B6" s="6" t="n">
        <v>2000000</v>
      </c>
    </row>
    <row r="7" spans="1:2">
      <c r="A7" s="4" t="s">
        <v>360</v>
      </c>
      <c r="B7" s="7" t="n">
        <v>0</v>
      </c>
    </row>
    <row r="8" spans="1:2">
      <c r="A8" s="4" t="s">
        <v>361</v>
      </c>
      <c r="B8" s="6" t="n">
        <v>1500000</v>
      </c>
    </row>
    <row r="9" spans="1:2">
      <c r="A9" s="4" t="s">
        <v>362</v>
      </c>
      <c r="B9" s="7" t="n">
        <v>0</v>
      </c>
    </row>
    <row r="10" spans="1:2">
      <c r="A10" s="4" t="s">
        <v>363</v>
      </c>
      <c r="B10" s="6" t="n">
        <v>0</v>
      </c>
    </row>
    <row r="11" spans="1:2">
      <c r="A11" s="4" t="s">
        <v>364</v>
      </c>
      <c r="B11" s="7" t="n">
        <v>0</v>
      </c>
    </row>
    <row r="12" spans="1:2">
      <c r="A12" s="4" t="s">
        <v>365</v>
      </c>
      <c r="B12" s="6" t="n">
        <v>500000</v>
      </c>
    </row>
    <row r="13" spans="1:2">
      <c r="A13" s="4" t="s">
        <v>366</v>
      </c>
      <c r="B13" s="9" t="n">
        <v>0.4</v>
      </c>
    </row>
    <row r="14" spans="1:2">
      <c r="A14" s="4" t="s">
        <v>367</v>
      </c>
      <c r="B14" s="4" t="s">
        <v>368</v>
      </c>
    </row>
    <row r="15" spans="1:2">
      <c r="A15" s="4" t="s">
        <v>369</v>
      </c>
      <c r="B15" s="7" t="n">
        <v>0</v>
      </c>
    </row>
    <row r="16" spans="1:2">
      <c r="A16" s="4" t="s">
        <v>370</v>
      </c>
      <c r="B16" s="6" t="n">
        <v>500000</v>
      </c>
    </row>
    <row r="17" spans="1:2">
      <c r="A17" s="4" t="s">
        <v>371</v>
      </c>
      <c r="B17" s="9" t="n">
        <v>0.4</v>
      </c>
    </row>
    <row r="18" spans="1:2">
      <c r="A18" s="4" t="s">
        <v>372</v>
      </c>
      <c r="B18" s="4" t="s">
        <v>368</v>
      </c>
    </row>
    <row r="19" spans="1:2">
      <c r="A19" s="4" t="s">
        <v>373</v>
      </c>
      <c r="B1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74</v>
      </c>
      <c r="B1" s="2" t="s">
        <v>1</v>
      </c>
    </row>
    <row r="2" spans="1:2">
      <c r="B2" s="2" t="s">
        <v>375</v>
      </c>
    </row>
    <row r="3" spans="1:2">
      <c r="A3" s="4" t="s">
        <v>376</v>
      </c>
      <c r="B3" s="6" t="n">
        <v>7500</v>
      </c>
    </row>
    <row r="4" spans="1:2">
      <c r="A4" s="4" t="s">
        <v>377</v>
      </c>
    </row>
    <row r="5" spans="1:2">
      <c r="A5" s="4" t="s">
        <v>378</v>
      </c>
      <c r="B5" s="4" t="s">
        <v>379</v>
      </c>
    </row>
    <row r="6" spans="1:2">
      <c r="A6" s="4" t="s">
        <v>380</v>
      </c>
      <c r="B6" s="7" t="n">
        <v>155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0"/>
    <col customWidth="1" max="5" min="5" width="12"/>
  </cols>
  <sheetData>
    <row r="1" spans="1:5">
      <c r="A1" s="1" t="s">
        <v>85</v>
      </c>
      <c r="B1" s="2" t="s">
        <v>86</v>
      </c>
      <c r="C1" s="2" t="s">
        <v>87</v>
      </c>
      <c r="D1" s="2" t="s">
        <v>88</v>
      </c>
      <c r="E1" s="2" t="s">
        <v>89</v>
      </c>
    </row>
    <row r="2" spans="1:5">
      <c r="A2" s="4" t="s">
        <v>90</v>
      </c>
      <c r="B2" s="7" t="n">
        <v>41436</v>
      </c>
      <c r="C2" s="7" t="n">
        <v>11422282</v>
      </c>
      <c r="D2" s="7" t="n">
        <v>-11189189</v>
      </c>
      <c r="E2" s="7" t="n">
        <v>274529</v>
      </c>
    </row>
    <row r="3" spans="1:5">
      <c r="A3" s="4" t="s">
        <v>91</v>
      </c>
      <c r="B3" s="6" t="n">
        <v>41435709</v>
      </c>
    </row>
    <row r="4" spans="1:5">
      <c r="A4" s="4" t="s">
        <v>92</v>
      </c>
      <c r="B4" s="7" t="n">
        <v>229</v>
      </c>
      <c r="C4" s="6" t="n">
        <v>85173</v>
      </c>
      <c r="E4" s="6" t="n">
        <v>85402</v>
      </c>
    </row>
    <row r="5" spans="1:5">
      <c r="A5" s="4" t="s">
        <v>93</v>
      </c>
      <c r="B5" s="6" t="n">
        <v>262770</v>
      </c>
    </row>
    <row r="6" spans="1:5">
      <c r="A6" s="4" t="s">
        <v>82</v>
      </c>
      <c r="D6" s="6" t="n">
        <v>-251338</v>
      </c>
      <c r="E6" s="6" t="n">
        <v>-251338</v>
      </c>
    </row>
    <row r="7" spans="1:5">
      <c r="A7" s="4" t="s">
        <v>94</v>
      </c>
      <c r="B7" s="7" t="n">
        <v>41665</v>
      </c>
      <c r="C7" s="6" t="n">
        <v>11507455</v>
      </c>
      <c r="D7" s="6" t="n">
        <v>-11440527</v>
      </c>
      <c r="E7" s="6" t="n">
        <v>108593</v>
      </c>
    </row>
    <row r="8" spans="1:5">
      <c r="A8" s="4" t="s">
        <v>95</v>
      </c>
      <c r="B8" s="6" t="n">
        <v>41698479</v>
      </c>
    </row>
    <row r="9" spans="1:5">
      <c r="A9" s="4" t="s">
        <v>96</v>
      </c>
      <c r="B9" s="7" t="n">
        <v>199490</v>
      </c>
      <c r="C9" s="6" t="n">
        <v>500</v>
      </c>
      <c r="E9" s="6" t="n">
        <v>199990</v>
      </c>
    </row>
    <row r="10" spans="1:5">
      <c r="A10" s="4" t="s">
        <v>97</v>
      </c>
      <c r="B10" s="6" t="n">
        <v>500000</v>
      </c>
    </row>
    <row r="11" spans="1:5">
      <c r="A11" s="4" t="s">
        <v>98</v>
      </c>
      <c r="B11" s="7" t="n">
        <v>5005</v>
      </c>
      <c r="C11" s="6" t="n">
        <v>73814</v>
      </c>
      <c r="E11" s="7" t="n">
        <v>78819</v>
      </c>
    </row>
    <row r="12" spans="1:5">
      <c r="A12" s="4" t="s">
        <v>99</v>
      </c>
      <c r="B12" s="6" t="n">
        <v>5005000</v>
      </c>
      <c r="E12" s="6" t="n">
        <v>505000</v>
      </c>
    </row>
    <row r="13" spans="1:5">
      <c r="A13" s="4" t="s">
        <v>100</v>
      </c>
      <c r="C13" s="6" t="n">
        <v>397010</v>
      </c>
      <c r="E13" s="7" t="n">
        <v>397010</v>
      </c>
    </row>
    <row r="14" spans="1:5">
      <c r="A14" s="4" t="s">
        <v>101</v>
      </c>
      <c r="B14" s="7" t="n">
        <v>-42480</v>
      </c>
      <c r="C14" s="6" t="n">
        <v>42480</v>
      </c>
    </row>
    <row r="15" spans="1:5">
      <c r="A15" s="4" t="s">
        <v>102</v>
      </c>
      <c r="B15" s="6" t="n">
        <v>-43413555</v>
      </c>
    </row>
    <row r="16" spans="1:5">
      <c r="A16" s="4" t="s">
        <v>103</v>
      </c>
      <c r="B16" s="7" t="n">
        <v>25000</v>
      </c>
      <c r="C16" s="6" t="n">
        <v>-20000</v>
      </c>
      <c r="E16" s="7" t="n">
        <v>5000</v>
      </c>
    </row>
    <row r="17" spans="1:5">
      <c r="A17" s="4" t="s">
        <v>104</v>
      </c>
      <c r="B17" s="6" t="n">
        <v>25000000</v>
      </c>
    </row>
    <row r="18" spans="1:5">
      <c r="A18" s="4" t="s">
        <v>93</v>
      </c>
      <c r="E18" s="6" t="n">
        <v>1500000</v>
      </c>
    </row>
    <row r="19" spans="1:5">
      <c r="A19" s="4" t="s">
        <v>82</v>
      </c>
      <c r="D19" s="6" t="n">
        <v>-1496455</v>
      </c>
      <c r="E19" s="7" t="n">
        <v>-1496455</v>
      </c>
    </row>
    <row r="20" spans="1:5">
      <c r="A20" s="4" t="s">
        <v>105</v>
      </c>
      <c r="B20" s="7" t="n">
        <v>228680</v>
      </c>
      <c r="C20" s="7" t="n">
        <v>12001259</v>
      </c>
      <c r="D20" s="7" t="n">
        <v>-12936983</v>
      </c>
      <c r="E20" s="7" t="n">
        <v>-707044</v>
      </c>
    </row>
    <row r="21" spans="1:5">
      <c r="A21" s="4" t="s">
        <v>106</v>
      </c>
      <c r="B21" s="6" t="n">
        <v>287899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4</v>
      </c>
    </row>
    <row r="3" spans="1:3">
      <c r="A3" s="3" t="s">
        <v>108</v>
      </c>
    </row>
    <row r="4" spans="1:3">
      <c r="A4" s="4" t="s">
        <v>109</v>
      </c>
      <c r="B4" s="7" t="n">
        <v>-1496455</v>
      </c>
      <c r="C4" s="7" t="n">
        <v>-251338</v>
      </c>
    </row>
    <row r="5" spans="1:3">
      <c r="A5" s="3" t="s">
        <v>110</v>
      </c>
    </row>
    <row r="6" spans="1:3">
      <c r="A6" s="4" t="s">
        <v>111</v>
      </c>
      <c r="B6" s="6" t="n">
        <v>28226</v>
      </c>
      <c r="C6" s="6" t="n">
        <v>27872</v>
      </c>
    </row>
    <row r="7" spans="1:3">
      <c r="A7" s="4" t="s">
        <v>112</v>
      </c>
      <c r="B7" s="4" t="s">
        <v>56</v>
      </c>
      <c r="C7" s="4" t="s">
        <v>56</v>
      </c>
    </row>
    <row r="8" spans="1:3">
      <c r="A8" s="4" t="s">
        <v>113</v>
      </c>
      <c r="B8" s="4" t="s">
        <v>56</v>
      </c>
      <c r="C8" s="4" t="s">
        <v>56</v>
      </c>
    </row>
    <row r="9" spans="1:3">
      <c r="A9" s="3" t="s">
        <v>114</v>
      </c>
    </row>
    <row r="10" spans="1:3">
      <c r="A10" s="4" t="s">
        <v>41</v>
      </c>
      <c r="B10" s="6" t="n">
        <v>3237</v>
      </c>
      <c r="C10" s="6" t="n">
        <v>-7800</v>
      </c>
    </row>
    <row r="11" spans="1:3">
      <c r="A11" s="4" t="s">
        <v>115</v>
      </c>
      <c r="B11" s="6" t="n">
        <v>1082</v>
      </c>
      <c r="C11" s="6" t="n">
        <v>-211</v>
      </c>
    </row>
    <row r="12" spans="1:3">
      <c r="A12" s="4" t="s">
        <v>116</v>
      </c>
      <c r="B12" s="6" t="n">
        <v>-15446</v>
      </c>
      <c r="C12" s="6" t="n">
        <v>-5046</v>
      </c>
    </row>
    <row r="13" spans="1:3">
      <c r="A13" s="4" t="s">
        <v>45</v>
      </c>
      <c r="B13" s="6" t="n">
        <v>-67036</v>
      </c>
      <c r="C13" s="6" t="n">
        <v>34975</v>
      </c>
    </row>
    <row r="14" spans="1:3">
      <c r="A14" s="4" t="s">
        <v>117</v>
      </c>
      <c r="B14" s="6" t="n">
        <v>241730</v>
      </c>
      <c r="C14" s="6" t="n">
        <v>-7238</v>
      </c>
    </row>
    <row r="15" spans="1:3">
      <c r="A15" s="4" t="s">
        <v>118</v>
      </c>
      <c r="C15" s="6" t="n">
        <v>1300</v>
      </c>
    </row>
    <row r="16" spans="1:3">
      <c r="A16" s="4" t="s">
        <v>119</v>
      </c>
      <c r="B16" s="6" t="n">
        <v>-6000</v>
      </c>
      <c r="C16" s="6" t="n">
        <v>17500</v>
      </c>
    </row>
    <row r="17" spans="1:3">
      <c r="A17" s="4" t="s">
        <v>120</v>
      </c>
      <c r="B17" s="6" t="n">
        <v>-1310662</v>
      </c>
      <c r="C17" s="6" t="n">
        <v>-189986</v>
      </c>
    </row>
    <row r="18" spans="1:3">
      <c r="A18" s="3" t="s">
        <v>121</v>
      </c>
    </row>
    <row r="19" spans="1:3">
      <c r="A19" s="4" t="s">
        <v>122</v>
      </c>
      <c r="B19" s="6" t="n">
        <v>-294102</v>
      </c>
      <c r="C19" s="6" t="n">
        <v>-83390</v>
      </c>
    </row>
    <row r="20" spans="1:3">
      <c r="A20" s="4" t="s">
        <v>123</v>
      </c>
      <c r="B20" s="6" t="n">
        <v>-294102</v>
      </c>
      <c r="C20" s="6" t="n">
        <v>-83390</v>
      </c>
    </row>
    <row r="21" spans="1:3">
      <c r="A21" s="3" t="s">
        <v>124</v>
      </c>
    </row>
    <row r="22" spans="1:3">
      <c r="A22" s="4" t="s">
        <v>125</v>
      </c>
      <c r="B22" s="6" t="n">
        <v>-29254</v>
      </c>
      <c r="C22" s="6" t="n">
        <v>-29420</v>
      </c>
    </row>
    <row r="23" spans="1:3">
      <c r="A23" s="4" t="s">
        <v>126</v>
      </c>
      <c r="B23" s="6" t="n">
        <v>680829</v>
      </c>
    </row>
    <row r="24" spans="1:3">
      <c r="A24" s="4" t="s">
        <v>127</v>
      </c>
      <c r="B24" s="6" t="n">
        <v>954590</v>
      </c>
      <c r="C24" s="6" t="n">
        <v>105000</v>
      </c>
    </row>
    <row r="25" spans="1:3">
      <c r="A25" s="4" t="s">
        <v>128</v>
      </c>
      <c r="C25" s="6" t="n">
        <v>85390</v>
      </c>
    </row>
    <row r="26" spans="1:3">
      <c r="A26" s="4" t="s">
        <v>129</v>
      </c>
      <c r="B26" s="6" t="n">
        <v>1606165</v>
      </c>
      <c r="C26" s="6" t="n">
        <v>160970</v>
      </c>
    </row>
    <row r="27" spans="1:3">
      <c r="A27" s="4" t="s">
        <v>130</v>
      </c>
      <c r="B27" s="6" t="n">
        <v>1401</v>
      </c>
      <c r="C27" s="6" t="n">
        <v>-112406</v>
      </c>
    </row>
    <row r="28" spans="1:3">
      <c r="A28" s="4" t="s">
        <v>131</v>
      </c>
      <c r="B28" s="6" t="n">
        <v>42747</v>
      </c>
      <c r="C28" s="6" t="n">
        <v>155153</v>
      </c>
    </row>
    <row r="29" spans="1:3">
      <c r="A29" s="4" t="s">
        <v>132</v>
      </c>
      <c r="B29" s="6" t="n">
        <v>44148</v>
      </c>
      <c r="C29" s="6" t="n">
        <v>42747</v>
      </c>
    </row>
    <row r="30" spans="1:3">
      <c r="A30" s="3" t="s">
        <v>133</v>
      </c>
    </row>
    <row r="31" spans="1:3">
      <c r="A31" s="4" t="s">
        <v>134</v>
      </c>
      <c r="B31" s="6" t="n">
        <v>69907</v>
      </c>
      <c r="C31" s="6" t="n">
        <v>49357</v>
      </c>
    </row>
    <row r="32" spans="1:3">
      <c r="A32" s="4" t="s">
        <v>135</v>
      </c>
      <c r="B32" s="4" t="s">
        <v>56</v>
      </c>
      <c r="C32" s="7" t="n">
        <v>7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vt:lpstr>
      <vt:lpstr>CONSOLIDATED BALANCE SHEET (PAR</vt:lpstr>
      <vt:lpstr>CONDENSED CONSOLIDATED STATEMEN</vt:lpstr>
      <vt:lpstr>STATEMENT OF CHANGES IN STOCKHO</vt:lpstr>
      <vt:lpstr>CONSOLIDATED STATEMENT OF CASH </vt:lpstr>
      <vt:lpstr>Note 1 - Summary of Significant</vt:lpstr>
      <vt:lpstr>Note 2 - Property and Equipment</vt:lpstr>
      <vt:lpstr>Note 3 - Concentrations of Risk</vt:lpstr>
      <vt:lpstr>Note 4 - Mortgages Payable</vt:lpstr>
      <vt:lpstr>Note 5 - Convertible Promissory</vt:lpstr>
      <vt:lpstr>Note 6 - Income Taxes</vt:lpstr>
      <vt:lpstr>Note 7 - Commitments and Contin</vt:lpstr>
      <vt:lpstr>Note 8 - Stockholders' Equity</vt:lpstr>
      <vt:lpstr>Note 9 - Related Party Transact</vt:lpstr>
      <vt:lpstr>Note 10 - Subsequent Events</vt:lpstr>
      <vt:lpstr>Note 1 - Summary of Significa17</vt:lpstr>
      <vt:lpstr>Note 1 - Summary of Significa18</vt:lpstr>
      <vt:lpstr>Note 2 - Property and Equipme19</vt:lpstr>
      <vt:lpstr>Note 4 - Mortgages Payable (Tab</vt:lpstr>
      <vt:lpstr>Note 6 - Income Taxes (Tables)</vt:lpstr>
      <vt:lpstr>Note 8 - Stockholders' Equity (</vt:lpstr>
      <vt:lpstr>Note 1 - Summary of Significa23</vt:lpstr>
      <vt:lpstr>Note 1 - Summary of Significa24</vt:lpstr>
      <vt:lpstr>Note 1 - Summary of Significa25</vt:lpstr>
      <vt:lpstr>Note 1 - Summary of Significa26</vt:lpstr>
      <vt:lpstr>Note 1 - Summary of Significa27</vt:lpstr>
      <vt:lpstr>Note 1 - Summary of Significa28</vt:lpstr>
      <vt:lpstr>Note 1 - Summary of Significa29</vt:lpstr>
      <vt:lpstr>Note 1 - Summary of Significa30</vt:lpstr>
      <vt:lpstr>Note 1 - Summary of Significa31</vt:lpstr>
      <vt:lpstr>Note 1 - Summary of Significa32</vt:lpstr>
      <vt:lpstr>Note 2 - Property and Equipme33</vt:lpstr>
      <vt:lpstr>Note 2 - Property and Equipme34</vt:lpstr>
      <vt:lpstr>Note 3 - Concentrations of Ri35</vt:lpstr>
      <vt:lpstr>Note 4 - Mortgages Payable (Det</vt:lpstr>
      <vt:lpstr>Note 4 - Mortgages Payable_ Sch</vt:lpstr>
      <vt:lpstr>Note 4 - Mortgages Payable_ S38</vt:lpstr>
      <vt:lpstr>Note 5 - Convertible Promisso39</vt:lpstr>
      <vt:lpstr>Note 6 - Income Taxes_ Schedule</vt:lpstr>
      <vt:lpstr>Note 6 - Income Taxes (Details)</vt:lpstr>
      <vt:lpstr>Note 8 - Stockholders' Equity42</vt:lpstr>
      <vt:lpstr>Note 8 - Stockholders' Equity_ </vt:lpstr>
      <vt:lpstr>Note 9 - Related Party Transa44</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15:54Z</dcterms:created>
  <dcterms:modified xmlns:dcterms="http://purl.org/dc/terms/" xmlns:xsi="http://www.w3.org/2001/XMLSchema-instance" xsi:type="dcterms:W3CDTF">2016-09-13T17:15:54Z</dcterms:modified>
  <dc:title xmlns:dc="http://purl.org/dc/elements/1.1/">Untitled</dc:title>
  <dc:description xmlns:dc="http://purl.org/dc/elements/1.1/"/>
  <dc:subject xmlns:dc="http://purl.org/dc/elements/1.1/"/>
  <cp:keywords/>
  <cp:category/>
</cp:coreProperties>
</file>